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1. NATURE OF BUSINESS" sheetId="7" state="visible" r:id="rId7"/>
    <sheet xmlns:r="http://schemas.openxmlformats.org/officeDocument/2006/relationships" name="2. LIQUIDITY" sheetId="8" state="visible" r:id="rId8"/>
    <sheet xmlns:r="http://schemas.openxmlformats.org/officeDocument/2006/relationships" name="3. SUMMARY OF SIGNIFICANT ACCOU" sheetId="9" state="visible" r:id="rId9"/>
    <sheet xmlns:r="http://schemas.openxmlformats.org/officeDocument/2006/relationships" name="4. BINDING TERM SHEET AGREEMENT" sheetId="10" state="visible" r:id="rId10"/>
    <sheet xmlns:r="http://schemas.openxmlformats.org/officeDocument/2006/relationships" name="5. PREFERRED STOCK" sheetId="11" state="visible" r:id="rId11"/>
    <sheet xmlns:r="http://schemas.openxmlformats.org/officeDocument/2006/relationships" name="6. COMMON STOCK TRANSACTIONS" sheetId="12" state="visible" r:id="rId12"/>
    <sheet xmlns:r="http://schemas.openxmlformats.org/officeDocument/2006/relationships" name="7. STOCK OPTIONS AND WARRANTS" sheetId="13" state="visible" r:id="rId13"/>
    <sheet xmlns:r="http://schemas.openxmlformats.org/officeDocument/2006/relationships" name="8. LEGAL PROCEEDINGS" sheetId="14" state="visible" r:id="rId14"/>
    <sheet xmlns:r="http://schemas.openxmlformats.org/officeDocument/2006/relationships" name="9. RELATED PARTY TRANSACTIONS" sheetId="15" state="visible" r:id="rId15"/>
    <sheet xmlns:r="http://schemas.openxmlformats.org/officeDocument/2006/relationships" name="10. COMMITMENTS AND CONTINGENCI" sheetId="16" state="visible" r:id="rId16"/>
    <sheet xmlns:r="http://schemas.openxmlformats.org/officeDocument/2006/relationships" name="11. INCOME TAXES" sheetId="17" state="visible" r:id="rId17"/>
    <sheet xmlns:r="http://schemas.openxmlformats.org/officeDocument/2006/relationships" name="12. EARNINGS PER SHARE" sheetId="18" state="visible" r:id="rId18"/>
    <sheet xmlns:r="http://schemas.openxmlformats.org/officeDocument/2006/relationships" name="13.  SUBSEQUENT EVENTS" sheetId="19" state="visible" r:id="rId19"/>
    <sheet xmlns:r="http://schemas.openxmlformats.org/officeDocument/2006/relationships" name="3. SUMMARY OF SIGNIFICANT ACC20" sheetId="20" state="visible" r:id="rId20"/>
    <sheet xmlns:r="http://schemas.openxmlformats.org/officeDocument/2006/relationships" name="6. COMMON STOCK TRANSACTIONS (T" sheetId="21" state="visible" r:id="rId21"/>
    <sheet xmlns:r="http://schemas.openxmlformats.org/officeDocument/2006/relationships" name="7. STOCK OPTIONS AND WARRANTS (" sheetId="22" state="visible" r:id="rId22"/>
    <sheet xmlns:r="http://schemas.openxmlformats.org/officeDocument/2006/relationships" name="10. COMMITMENTS AND CONTINGEN23" sheetId="23" state="visible" r:id="rId23"/>
    <sheet xmlns:r="http://schemas.openxmlformats.org/officeDocument/2006/relationships" name="12. EARNINGS PER SHARE (Tables)" sheetId="24" state="visible" r:id="rId24"/>
    <sheet xmlns:r="http://schemas.openxmlformats.org/officeDocument/2006/relationships" name="2. LIQUIDITY (Details Narrative" sheetId="25" state="visible" r:id="rId25"/>
    <sheet xmlns:r="http://schemas.openxmlformats.org/officeDocument/2006/relationships" name="3. SIGNIFICANT ACCOUNTING POLIC" sheetId="26" state="visible" r:id="rId26"/>
    <sheet xmlns:r="http://schemas.openxmlformats.org/officeDocument/2006/relationships" name="4. BINDING TERM SHEET AGREEME27" sheetId="27" state="visible" r:id="rId27"/>
    <sheet xmlns:r="http://schemas.openxmlformats.org/officeDocument/2006/relationships" name="5. PREFERRED STOCK (Details Nar" sheetId="28" state="visible" r:id="rId28"/>
    <sheet xmlns:r="http://schemas.openxmlformats.org/officeDocument/2006/relationships" name="6. COMMON STOCK TRANSACTIONS (D" sheetId="29" state="visible" r:id="rId29"/>
    <sheet xmlns:r="http://schemas.openxmlformats.org/officeDocument/2006/relationships" name="6. COMMON STOCK TRANSACTIONS 30" sheetId="30" state="visible" r:id="rId30"/>
    <sheet xmlns:r="http://schemas.openxmlformats.org/officeDocument/2006/relationships" name="7. STOCK OPTIONS AND WARRANTS31" sheetId="31" state="visible" r:id="rId31"/>
    <sheet xmlns:r="http://schemas.openxmlformats.org/officeDocument/2006/relationships" name="7. STOCK OPTIONS AND WARRANTS32" sheetId="32" state="visible" r:id="rId32"/>
    <sheet xmlns:r="http://schemas.openxmlformats.org/officeDocument/2006/relationships" name="7. STOCK OPTIONS AND WARRANTS33" sheetId="33" state="visible" r:id="rId33"/>
    <sheet xmlns:r="http://schemas.openxmlformats.org/officeDocument/2006/relationships" name="7. STOCK OPTIONS AND WARRANTS34" sheetId="34" state="visible" r:id="rId34"/>
    <sheet xmlns:r="http://schemas.openxmlformats.org/officeDocument/2006/relationships" name="7. STOCK OPTIONS AND WARRANTS35" sheetId="35" state="visible" r:id="rId35"/>
    <sheet xmlns:r="http://schemas.openxmlformats.org/officeDocument/2006/relationships" name="7. STOCK OPTIONS AND WARRANTS36" sheetId="36" state="visible" r:id="rId36"/>
    <sheet xmlns:r="http://schemas.openxmlformats.org/officeDocument/2006/relationships" name="7. STOCK OPTIONS AND WARRANTS37" sheetId="37" state="visible" r:id="rId37"/>
    <sheet xmlns:r="http://schemas.openxmlformats.org/officeDocument/2006/relationships" name="9. RELATED PARTY TRANSACTIONS (" sheetId="38" state="visible" r:id="rId38"/>
    <sheet xmlns:r="http://schemas.openxmlformats.org/officeDocument/2006/relationships" name="10. COMMITMENTS AND CONTINGEN39" sheetId="39" state="visible" r:id="rId39"/>
    <sheet xmlns:r="http://schemas.openxmlformats.org/officeDocument/2006/relationships" name="10. COMMITMENTS AND CONTINGEN40" sheetId="40" state="visible" r:id="rId40"/>
    <sheet xmlns:r="http://schemas.openxmlformats.org/officeDocument/2006/relationships" name="11. INCOME TAXES (Details Narra" sheetId="41" state="visible" r:id="rId41"/>
    <sheet xmlns:r="http://schemas.openxmlformats.org/officeDocument/2006/relationships" name="12. EARNINGS PER SHARE (Details" sheetId="42" state="visible" r:id="rId42"/>
    <sheet xmlns:r="http://schemas.openxmlformats.org/officeDocument/2006/relationships" name="12. EARNINGS PER SHARE (Detai43" sheetId="43" state="visible" r:id="rId43"/>
  </sheets>
  <definedNames/>
  <calcPr calcId="124519" fullCalcOnLoad="1"/>
</workbook>
</file>

<file path=xl/sharedStrings.xml><?xml version="1.0" encoding="utf-8"?>
<sst xmlns="http://schemas.openxmlformats.org/spreadsheetml/2006/main" uniqueCount="394">
  <si>
    <t>Document and Entity Information - shares</t>
  </si>
  <si>
    <t>9 Months Ended</t>
  </si>
  <si>
    <t>Jan. 31, 2018</t>
  </si>
  <si>
    <t>Mar. 19, 2018</t>
  </si>
  <si>
    <t>Document And Entity Information [Abstract]</t>
  </si>
  <si>
    <t>Entity Registrant Name</t>
  </si>
  <si>
    <t>PharmaCyte Biotech, Inc.</t>
  </si>
  <si>
    <t>Entity Central Index Key</t>
  </si>
  <si>
    <t>Document Type</t>
  </si>
  <si>
    <t>10-Q</t>
  </si>
  <si>
    <t>Document Period End Date</t>
  </si>
  <si>
    <t>Jan. 31,
		2018</t>
  </si>
  <si>
    <t>Amendment Flag</t>
  </si>
  <si>
    <t>false</t>
  </si>
  <si>
    <t>Current Fiscal Year End Date</t>
  </si>
  <si>
    <t>--04-30</t>
  </si>
  <si>
    <t>Entity Filer Category</t>
  </si>
  <si>
    <t>Smaller Reporting Company</t>
  </si>
  <si>
    <t>Entity Common Stock, Shares Outstanding</t>
  </si>
  <si>
    <t>Document Fiscal Period Focus</t>
  </si>
  <si>
    <t>Q3</t>
  </si>
  <si>
    <t>Document Fiscal Year Focus</t>
  </si>
  <si>
    <t>Entity Current Reporting Status</t>
  </si>
  <si>
    <t>Yes</t>
  </si>
  <si>
    <t>Entity Well Known Seasoned Issuer</t>
  </si>
  <si>
    <t>No</t>
  </si>
  <si>
    <t>Entity Voluntary Filers</t>
  </si>
  <si>
    <t>CONDENSED CONSOLIDATED BALANCE SHEETS - USD ($)</t>
  </si>
  <si>
    <t>Apr. 30, 2017</t>
  </si>
  <si>
    <t>Current Assets:</t>
  </si>
  <si>
    <t>Cash</t>
  </si>
  <si>
    <t>Prepaid expenses and other current assets</t>
  </si>
  <si>
    <t>Total Current Assets</t>
  </si>
  <si>
    <t>Other assets:</t>
  </si>
  <si>
    <t>Intangibles</t>
  </si>
  <si>
    <t>Investment in SG Austria</t>
  </si>
  <si>
    <t>Other assets</t>
  </si>
  <si>
    <t>Total other assets</t>
  </si>
  <si>
    <t>Total Assets</t>
  </si>
  <si>
    <t>Current Liabilities:</t>
  </si>
  <si>
    <t>Accounts payable</t>
  </si>
  <si>
    <t>Accrued expenses</t>
  </si>
  <si>
    <t>Binding term sheet obligation</t>
  </si>
  <si>
    <t>Total current liabilities</t>
  </si>
  <si>
    <t>Total Liabilities</t>
  </si>
  <si>
    <t>Stockholders' Equity</t>
  </si>
  <si>
    <t>Common stock, authorized 1,490,000,000 shares, $0.0001 par value, 980,267,811 and 905,349,047 shares issued and outstanding as of January 31, 2018 and April 30, 2017, respectively</t>
  </si>
  <si>
    <t>Additional paid in capital</t>
  </si>
  <si>
    <t>Accumulated deficit</t>
  </si>
  <si>
    <t>Accumulated other comprehensive income (loss)</t>
  </si>
  <si>
    <t>Total stockholders' equity</t>
  </si>
  <si>
    <t>Total Liabilities and Stockholders' Equity</t>
  </si>
  <si>
    <t>CONDENSED CONSOLIDATED BALANCE SHEETS (Parenthetical) - $ / shares</t>
  </si>
  <si>
    <t>Statement of Financial Position [Abstract]</t>
  </si>
  <si>
    <t>Common stock, authorized</t>
  </si>
  <si>
    <t>Common stock issued</t>
  </si>
  <si>
    <t>Common stock, outstanding</t>
  </si>
  <si>
    <t>Common stock, par value</t>
  </si>
  <si>
    <t>$ .0001</t>
  </si>
  <si>
    <t>CONDENSED CONSOLIDATED STATEMENTS OF OPERATIONS - USD ($)</t>
  </si>
  <si>
    <t>3 Months Ended</t>
  </si>
  <si>
    <t>Jan. 31, 2017</t>
  </si>
  <si>
    <t>Revenues:</t>
  </si>
  <si>
    <t>Revenue</t>
  </si>
  <si>
    <t>Operating Expenses:</t>
  </si>
  <si>
    <t>Research and development costs</t>
  </si>
  <si>
    <t>Compensation expense</t>
  </si>
  <si>
    <t>Director fees</t>
  </si>
  <si>
    <t>Legal and professional</t>
  </si>
  <si>
    <t>General and administrative</t>
  </si>
  <si>
    <t>Total operating expenses</t>
  </si>
  <si>
    <t>Loss from operations</t>
  </si>
  <si>
    <t>Other income (expense):</t>
  </si>
  <si>
    <t>Interest expense</t>
  </si>
  <si>
    <t>Total other income (expense), net</t>
  </si>
  <si>
    <t>Net loss</t>
  </si>
  <si>
    <t>Basic and diluted loss per share</t>
  </si>
  <si>
    <t>Weighted average shares outstanding basic and diluted</t>
  </si>
  <si>
    <t>CONDENSED CONSOLIDATED STATEMENTS OF COMPREHENSIVE LOSS - USD ($)</t>
  </si>
  <si>
    <t>Income Statement [Abstract]</t>
  </si>
  <si>
    <t>Net Loss</t>
  </si>
  <si>
    <t>Other comprehensive loss:</t>
  </si>
  <si>
    <t>Foreign currency translation</t>
  </si>
  <si>
    <t>Other comprehensive income (loss)</t>
  </si>
  <si>
    <t>Comprehensive loss</t>
  </si>
  <si>
    <t>CONDENSED CONSOLIDATED STATEMENTS OF CASH FLOWS - USD ($)</t>
  </si>
  <si>
    <t>Cash flows from operating activities:</t>
  </si>
  <si>
    <t>Adjustments to reconcile net loss to net cash used in operating activities:</t>
  </si>
  <si>
    <t>Stock issued for services</t>
  </si>
  <si>
    <t>Stock issued for compensation</t>
  </si>
  <si>
    <t>Stock based compensation - options</t>
  </si>
  <si>
    <t>Change in assets and liabilities:</t>
  </si>
  <si>
    <t>Decrease in prepaid expenses and other current assets</t>
  </si>
  <si>
    <t>Increase (decrease) in accounts payable</t>
  </si>
  <si>
    <t>Increase (decrease) in accrued expenses</t>
  </si>
  <si>
    <t>Increase in binding term sheet obligation</t>
  </si>
  <si>
    <t>Decrease in license agreement obligation</t>
  </si>
  <si>
    <t>Net cash used in operating activities</t>
  </si>
  <si>
    <t>Cash flows from investing activities:</t>
  </si>
  <si>
    <t>Net cash provided by (used in) investing activities</t>
  </si>
  <si>
    <t>Cash flows from financing activities:</t>
  </si>
  <si>
    <t>Proceeds from sale of common stock</t>
  </si>
  <si>
    <t>Net cash provided by financing activities</t>
  </si>
  <si>
    <t>Effect of currency rate exchange on cash</t>
  </si>
  <si>
    <t>Net increase (decrease) in cash</t>
  </si>
  <si>
    <t>Cash at beginning of the period</t>
  </si>
  <si>
    <t>Cash at end of the period</t>
  </si>
  <si>
    <t>Supplementary disclosures of cash flows information:</t>
  </si>
  <si>
    <t>Cash paid during the period for interest</t>
  </si>
  <si>
    <t>1. NATURE OF BUSINESS</t>
  </si>
  <si>
    <t>Organization, Consolidation and Presentation of Financial Statements [Abstract]</t>
  </si>
  <si>
    <t>NATURE OF BUSINESS</t>
  </si>
  <si>
    <t>PharmaCyte
Biotech, Inc. (“Company”) is a clinical stage biotechnology company focused on developing and preparing to commercialize
cellular therapies for cancer and diabetes based upon a proprietary cellulose-based live cell encapsulation technology known as
“Cell-in-a-Box ® ® The Company
is developing therapies for pancreatic and other solid cancerous tumors by using the encapsulation of live cells which are surgically
implanted at appropriate sites in the body to enable the delivery of cancer-killing chemotherapy drug at the source of the cancer. The Company
is also developing a therapy for Type 1 diabetes and insulin-dependent Type 2 diabetes. The Company’s diabetes therapy consists
of encapsulating genetically modified human cells and/or beta islet cells using the Cell-in-a-Box ® In addition,
the Company is examining ways to exploit the benefits of the Cell-in-a-Box ® Cannabis Cancer
Therapy Targeted
Chemotherapy The Company’s
live-cell encapsulation technology consists of encapsulating different types of genetically modified living cells, depending on
the disease being treated. For its leading product candidate, a therapy for pancreatic cancer, about 10,000 genetically modified
live cells that produce an enzyme, which converts the chemotherapy prodrug ifosfamide into its cancer-killing form, are encapsulated
in porous, pinhead-sized capsules using the Cell-in-a-Box ® ® Pancreatic
Cancer Therapy A critical
unmet medical need exists for patients with pancreatic cancer whose tumors are locally advanced, non-metastatic and inoperable
but no longer respond to Abraxane ® ® Subject to
FDA approval, the Company plans to commence a Phase 2b clinical trial involving locally advanced, inoperable non-metastatic pancreatic
cancer. The Company had a Pre-Investigational New Drug Application (“Pre-IND”) meeting with the Center for Biologics
Evaluation and Research of the FDA on January 17, 2017. At the Pre-IND meeting, the FDA informed the Company it agreed with certain
aspects of the Company’s development plan, charged the Company with completing numerous tasks and provided the Company with
the guidance the Company needs to complete what it expects will be a successful Investigational New Drug Application (“IND”)
process, although no assurance can be given whether the FDA will approve the Company’s IND once it is submitted. The proposed
clinical trial is designed to show that the Company’s Cell-in-a-Box ® ® Malignant
Ascites Fluid Therapy The Company
is also developing a therapy to delay the production and accumulation of malignant ascites fluid that results from many types
of abdominal tumors. Malignant ascites fluid is secreted by an abdominal tumor into the abdomen after the tumor reaches a certain
stage of growth. This fluid contains cancer cells that can seed and form new tumors throughout the abdomen. This fluid accumulates
in the abdominal cavity, causing swelling of the abdomen, severe breathing difficulties and extreme pain. Malignant
ascites fluid must be removed by paracentesis on a periodic basis. This is painful and costly. There is no therapy that prevents
or delays the production and accumulation of malignant ascites fluid. The Company has been involved in a series of preclinical
studies conducted by Translational Drug Development to determine if the combination of Cell-in-a-Box ® Diabetes
Therapy Bio-Artificial
Pancreas for Diabetes The Company
plans to develop a therapy for Type 1 diabetes and insulin-dependent Type 2 diabetes. It is developing a therapy that involves
encapsulation of human cells that have been genetically engineered to produce, store insulin and release insulin on demand at
levels in proportion to the levels of blood sugar (glucose) in the human body. It also plans to explore the encapsulation of beta
islet cells as an alternative to using genetically modified human cells. The encapsulation will be done using the Cell-in-a-Box ®
Cannabis
Therapy Cannabinoids The Company
plans to use Cannabinoids to develop therapies for cancer, with the initial target of brain cancer. The Company is focusing on
developing specific therapies based on carefully chosen molecules rather than using complex Cannabis ® To further
its Cannabis Cannabis ® ® Company
Background and Material Agreements The Company
is a Nevada corporation incorporated in 1996. In 2013, the Company restructured its operations to focus on biotechnology. The
restructuring resulted in the Company focusing all its efforts upon the development of a novel, effective and safe way to treat
cancer and diabetes. On January 6, 2015, the Company changed its name from Nuvilex, Inc. to PharmaCyte Biotech, Inc. to better
reflect the nature of its restructured business. In 2011,
the Company entered into an Asset Purchase Agreement (“APA”) with SG Austria Private Limited (“SG Austria”)
to purchase 100% of the assets and liabilities of SG Austria. Austrianova Singapore Pte. Ltd. (“Austrianova”) and
Bio Blue Bird AG (“Bio Blue Bird”), wholly-owned subsidiaries of SG Austria, were to become wholly-owned subsidiaries
of the Company on the condition that the Company pay SG Austria $2.5 million and 100,000,000 shares of common stock of the Company.
The Company was to receive 100,000 shares of common stock of Austrianova and nine bearer shares of Bio Blue Bird representing
100% of the ownership of Bio Blue Bird. Through addenda
to the APA, the closing date of the APA was extended twice by agreement between the parties. In June 2013,
the Company and SG Austria entered a Third Addendum to the APA (“Third Addendum”). The Third Addendum changed materially
the transaction contemplated by the APA. Under the Third Addendum, the Company acquired 100% of the equity interests in Bio Blue
Bird and received a 14.5% equity interest in SG Austria. In addition, the Company received nine bearer shares of Bio Blue Bird
to reflect its 100% ownership of Bio Blue Bird. The Company paid: (i) $500,000 to retire all outstanding debt of Bio Blue Bird;
and (ii) $1.0 million to SG Austria. The Company also paid SG Austria $1,572,193 in exchange for the 14.5% equity interest of
SG Austria. The Third Addendum required SG Austria to return the 100,000,000 shares of common stock held by SG Austria and for
the Company to return the 100,000 shares of common stock of Austrianova that the Company held. Effective
as of the same date of the Third Addendum, the parties entered a Clarification Agreement to the Third Addendum (“Clarification
Agreement”) to clarify and include certain language that was inadvertently left out of the Third Addendum. Among other things,
the Clarification Agreement confirmed that the Third Addendum granted the Company an exclusive, worldwide license to use, with
a right to sublicense, the Cell-in-a-Box ® ® Bio Blue
Bird licensed certain types of genetically modified human cells from Bavarian Nordic A/S (“Bavarian Nordic”) and GSF-Forschungszentrum
für Umwelt u. Gesundheit GmbH (collectively, “Bavarian Nordic/GSF”) pursuant to a License Agreement (“Bavarian
Nordic/GSF License Agreement”) to develop a therapy for cancer using a certain type of encapsulated cells (“Cells”).
The licensed rights to the Cells pertain to the countries in which Bavarian Nordic/GSF obtained patent protection. Hence, facilitated
by the acquisition of Bio Blue Bird, the Third Addendum provides the Company with an exclusive, worldwide license to use the Cell-in-a-Box ®
In June 2013,
the Company acquired from Austrianova an exclusive, worldwide license to use the Cell-in-a-Box ® In October
2014, the Company entered into an exclusive, worldwide license agreement (“Melligen Cell License Agreement”) with
the University of Technology Sydney (“UTS”) in Australia to use insulin-producing genetically engineered cells (“Melligen
Cells”) developed by UTS to treat Type 1 diabetes and insulin-dependent Type 2 diabetes. The Company plans to develop an
effective therapy for diabetes by encapsulating the Melligen Cells using the Cell-in-a-Box ® In December
2014, the Company acquired from Austrianova an exclusive, worldwide license to use the Cell-in-a-Box ® ® In July 2016,
the Company entered into a Binding Memorandum of Understanding with Austrianova (“Austrianova MOU”). Pursuant to the
Austrianova MOU, Austrianova agreed to actively work with the Company to seek an investment partner in territories not covered
by the Bavarian Nordic/GSF License Agreement. The plan is for the investment partner to finance clinical trials and further develop
products for the Company’s therapy for cancer, in exchange for which the Company, Austrianova and any future investment
partner will each receive a portion of the net revenue of cancer products. In October
2016, the parties amended the Bavarian Nordic/GSF License Agreement to include the right to import, reflect ownership and notification
of improvements, clarify which provisions survive expiration or termination of the Bavarian Nordic/GSF License Agreement, to provide
rights to Bio Blue Bird to the clinical data after expiration of the licensed patent rights and to change the notice address and
recipients of Bio Blue Bird. In August
2017, the Company entered into a Binding Term Sheet with SG Austria and Austrianova pursuant to which the parties reached an agreement
to amend certain provisions in the APA, the Diabetes Licensing Agreement and the Cannabis Licensing Agreement. See Note 10, Commitments
and Contingencies, for additional information.</t>
  </si>
  <si>
    <t>2. LIQUIDITY</t>
  </si>
  <si>
    <t>Liquidity</t>
  </si>
  <si>
    <t>LIQUIDITY</t>
  </si>
  <si>
    <t>The Company's
Condensed Consolidated Financial Statements are prepared in accordance with United States generally accepted accounting principles
(“U.S. GAAP”) applicable to a going concern which contemplates the realization of assets and liquidation of liabilities
in the normal course of business. As of January 31, 2018, the Company had an accumulated deficit of $94,668,675 and incurred a
net loss for the nine months ended January 31, 2018 of $5,533,373. During the
nine months ended January 31, 2018, funding was provided by investors to maintain and expand the Company. The remaining challenges,
beyond the regulatory and clinical aspects, include accessing funding for the Company to cover its future capital requirements.
During the previous fiscal year and through the nine months ended January 31, 2018, the Company continued to acquire funds through
sales of the Company’s common stock pursuant to the Company’s Registration Statement on Form S-3 under which the Company’s
placement agent sold shares of the Company’s common stock “at-the-market” or pursuant to “block trades”
in a program structured to provide up to $50 million in funding to the Company less certain commissions. The Company
requires substantial additional capital to finance its planned business operations and expects to incur operating losses in future
periods due to the expenses related to the Company’s core businesses. The Company has not realized any revenue since it
commenced doing business in the biotechnology sector, and there can be no assurance that it will be successful in generating revenues
in the future in this sector. The Company
believes its cash on hand at January 31, 2018, sales of registered and unregistered shares of its common stock and any public
offerings of common stock in which the Company may engage in will provide sufficient capital to meet the Company’s capital
requirements and to fund the Company’s operations through March 31, 2019. The Company
will continue to be dependent on outside capital to fund its research and operating expenditures for the foreseeable future. If
the Company fails to generate positive cash flows or fails to obtain additional capital when required, the Company may need to
modify, delay or abandon some or all its business plans. The Company’s
ability to use its current Form S-3 will be retested at the time of the Company’s filing of its Form 10-K for fiscal year
2018. If the Company does not meet the eligibility requirements of its current Form S-3, it will not be eligible to continue to
use it to raise capital. In such event, the Company would need to raise capital pursuant to a Form S-1 or pursuant to private
placements. Either method could entail greater time periods to raise capital and could entail increased total costs.</t>
  </si>
  <si>
    <t>3. SUMMARY OF SIGNIFICANT ACCOUNTING POLICIES</t>
  </si>
  <si>
    <t>Accounting Policies [Abstract]</t>
  </si>
  <si>
    <t>SUMMARY OF SIGNIFICANT ACCOUNTING POLICIES</t>
  </si>
  <si>
    <t>General The accompanying
Condensed Consolidated Financial Statements as of January 31, 2018 and for the three and nine months ended January 31, 2018 and
2017 are unaudited. These unaudited Condensed Consolidated Financial Statements have been prepared in accordance with U.S. GAAP
for interim financial information and are presented in accordance with the requirements of Regulation S-X of the United States
Securities and Exchange Commission (“Commission”) and with the instructions to Form 10-Q. Accordingly, they do not
include all the information and footnotes required by U.S. GAAP for complete Condensed Consolidated Financial Statements. In
the opinion of management, all adjustments (consisting of normal recurring accruals) considered necessary for a fair
presentation have been included. Operating results for the three and nine months ended January 31, 2018 are not necessarily
indicative of the results that may be expected for the fiscal year ending April 30, 2018. The unaudited Condensed
Consolidated Financial Statements should be read in conjunction with the audited Consolidated Financial Statements as of and
for the fiscal year ended April 30, 2017 and the Notes thereto included in the Company’s Annual Report on Form 10-K for
the period ended April 30, 2017 (“Form 10-K”) the Company filed with the Commission. The Condensed
Consolidated Balance Sheet as of April 30, 2017 contained herein has been derived from the audited Consolidated Financial Statements
as of April 30, 2017, but does not include all disclosures required by U.S. GAAP. Principles
of Consolidation and Basis of Presentation The Condensed
Consolidated Financial Statements include the accounts of the Company and its wholly owned subsidiaries. The Company operates
independently and through four wholly-owned subsidiaries: (i) Bio Blue Bird; (ii) PharmaCyte Biotech Europe Limited; (iii) PharmaCyte
Biotech Australia Private Limited.; and (iv) Viridis Biotech, Inc. and are prepared in accordance with U.S. GAAP and the rules
and regulations of the Commission. Intercompany balances and transactions are eliminated. The Company’s 14.5% investment
in SG Austria is presented on the cost method of accounting. Use of
Estimates The preparation
of Condensed Consolidated Financial Statements in accordance with U.S. GAAP requires the use of estimates and assumptions that
affect the reported amounts of assets and liabilities, disclosure of contingent assets and liabilities known to exist as of the
date the financial statements are published and the reported amounts of revenues and expenses during the reporting period. On
an ongoing basis, the Company evaluates these estimates, including those related to fair values of financial instruments, intangible
assets, fair value of stock-based awards, income taxes and contingent liabilities, among others. Uncertainties with respect to
such estimates and assumptions are inherent in the preparation of the Company’s Condensed Consolidated Financial Statements;
accordingly, it is possible that the actual results could differ from these estimates and assumptions, which could have a material
effect on the reported amounts of the Company’s consolidated financial position and results of operations. Intangible
Assets The Financial
Accounting Standards Board ("FASB") standard on goodwill and other intangible assets prescribes a two-step process for
impairment testing of goodwill and indefinite-lived intangibles, which is performed annually, as well as when an event triggering
impairment may have occurred. The first step tests for impairment, while the second step, if necessary, measures the impairment.
The Company has elected to perform its annual analysis at the end of its reporting year. The Company’s
intangible assets are licensing agreements related to the Cell-in-a-Box ® These intangible
assets have an indefinite life; therefore, they are not amortizable. The Company
concluded that there was no impairment of the carrying value of the intangibles for the nine months ended January 31, 2018. Impairment
of Long-Lived Assets The Company
evaluates long-lived assets for impairment whenever events or changes in circumstances indicate that the carrying value of an
asset may not be fully recoverable. If the estimated future cash flows (undiscounted and without interest charges) from the use
of an asset are less than carrying value, a write-down would be recorded to reduce the related asset to its estimated fair value.
No impairment was identified or recorded during the nine months ended January 31, 2018. Fair Value
of Financial Instruments For certain
of the Company’s non-derivative financial instruments, including cash, accounts payable and accrued expenses, the carrying
amount approximates fair value due to the short-term maturities of these instruments. Accounting
Standards Codification ("ASC") Topic 820, “Fair Value Measurements and Disclosures,”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carrying amounts reported in the Condensed Consolidated Balance Sheets for current liabilities qualify
as financial instruments and are a reasonable estimate of their fair values because of the short period between the origination
of such instruments and their expected realization and their current market rate of interest. The three levels of valuation hierarchy
are defined as follows:
· Level 1. Observable inputs
such as quoted prices in active markets;
· Level 2. Inputs, other
than the quoted prices in active markets, that are observable either directly or indirectly; and
· Level 3. Unobservable
inputs in which there is little or no market data, which require the reporting entity to develop its own assumptions. The Company
adopted ASC subtopic 820-10, Fair Value Measurements and Disclosures and ASC subtopic 825-10, Financial Instruments, which permit
entities to choose to measure many financial instruments and certain other items at fair value. Neither of these statements had
an impact on the Company's financial position, results of operations or cash flows. The carrying value of cash, accounts payable
and accrued expenses, as reflected in the consolidated balance sheets, approximate fair value because of the short-term maturity
of these instruments. Income
Taxes Deferred
taxes are calculated using the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the deferred tax assets will not be realized. Deferred tax assets and liabilities are adjusted for the effects of changes
in tax laws and rates on the date of enactment. A valuation
allowance is provided for deferred income tax assets when, in management’s judgment, based upon currently available information
and other factors, it is more likely than not that all or a portion of such deferred income tax assets will not be realized. The
determination of the need for a valuation allowance is based on an on-going evaluation of current information, including, among
other things, historical operating results, estimates of future earnings in different taxing jurisdictions and the expected timing
of the reversals of temporary differences. The Company believes the determination to record a valuation allowance to reduce a
deferred income tax asset is a significant accounting estimate because it is based on, among other things, an estimate of future
taxable income in the United States and certain other jurisdictions that is susceptible to change and may or may not occur, and
because the impact of adjusting a valuation allowance may be material. In determining when to release the valuation allowance
established against the Company’s net deferred income tax assets, the Company considers all available evidence, both positive
and negative. Consistent with the Company’s policy, and because of the Company’s history of operating losses, the
Company does not currently recognize the benefit of all its deferred tax assets, including tax loss carry forwards, that may be
used to offset future taxable income. The Company continually assesses its ability to generate sufficient taxable income during
future periods in which deferred tax assets may be realized. When the Company believes it is more likely than not that it will
recover its deferred tax assets, the Company will reverse the valuation allowance as an income tax benefit in the statements of
operations. The U.S.
GAAP method of accounting for uncertain tax positions utilizes a two-step approach to evaluate tax positions. Step one, recognition,
requires evaluation of the tax position to determine if based solely on technical merits it is more likely than not to be sustained
upon examination. Step two, measurement, is addressed only if a position is more likely than not to be sustained. In step two,
the tax benefit is measured as the largest amount of benefit, determined on a cumulative probability basis, which is more likely
than not to be realized upon ultimate settlement with tax authorities. If a position does not meet the more likely than not threshold
for recognition in step one, no benefit is recorded until the first subsequent period in which the more likely than not standard
is met, the issue is resolved with the taxing authority or the statute of limitations expires. Positions previously recognized
are derecognized when the Company subsequently determines the position no longer is more likely than not to be sustained. Evaluation
of tax positions, their technical merits and measurements using cumulative probability are highly subjective management estimates.
Actual results could differ materially from these estimates. Research
and Development Research
and development expenses consist of costs incurred for direct and overhead-related research expenses and are expensed as incurred.
Costs to acquire technologies, including licenses, that are utilized in research and development and that have no alternative
future use are expensed when incurred. Technology developed for use in the Company’s product candidates is expensed as incurred
until technological feasibility has been established. Under the
Cannabis Licensing Agreement, entered into in December 2014, the Company acquired from Austrianova an exclusive, world-wide license
to use the Cell-in-a-Box ® Under the
Cannabis Licensing Agreement, the Company was required to pay Austrianova an upfront payment of $2.0 million in full by no later
than June 30, 2016. The Company paid Austrianova $2.0 million in a timely manner. The cost of the license was recorded as research
and development costs. Research
and development costs for the three and nine months ended January 31, 2018 and 2017 were $802,565, $579,717, $1,745,692 and $1,008,489,
respectively. Stock-Based
Compensation The Company
recognizes stock-based compensation expense for only those awards ultimately expected to vest on a straight-line basis over the
requisite service period of the award, net of an estimated forfeiture rate. The Company estimates the fair value of stock options
using a Black-Scholes-Merton valuation model, which requires the input of highly subjective assumptions, including the option's
expected term and stock price volatility. In addition, judgment is also required in estimating the number of stock-based awards
that are expected to be forfeited. Forfeitures are estimated based on historical experience at the time of grant and revised,
if necessary, in subsequent periods if actual forfeitures differ from those estimates. The assumptions used in calculating the
fair value of share-based payment awards represent management's best estimates, but these estimates involve inherent uncertainties
and the application of management's judgment. Thus, if factors change and the Company uses different assumptions, its stock-based
compensation expense could be materially different in the future. Concentration
of Credit Risk The Company
has no significant off-balance-sheet concentrations of credit risk such as foreign exchange contracts, options contracts or other
foreign hedging arrangements. The Company maintains most of its cash balance at a financial institution located in California.
Accounts at this institution are insured by the Federal Deposit Insurance Corporation up to $250,000. Uninsured balances aggregated
approximately $1,258,000 and $3,214,000 at January 31, 2018 and April 30, 2017, respectively. The Company has not experienced
any losses in such accounts. Management believes it is not exposed to any significant credit risk on cash. Foreign
Currency Translation The Company
translates the financial statements of its foreign subsidiary from the local (functional) currencies to U.S. dollars in accordance
with FASB ASC 830, Foreign Currency Matters Recent
Accounting Pronouncements In May 2014,
the FASB issued Accounting Standards Update (“ASU”) No. 2014-09 " Revenue from Contracts with Customers “Revenue Recognition,”
“Other Assets and Deferred Costs—Contracts with Customers.”
ASU No. 2016-02,
Leases The Company
does not anticipate any material impact on its consolidated financial statements upon the adoption of the following accounting
pronouncements issued: (i) ASU No. 2016-01, Financial Instruments - Overall (Subtopic 825-10): Recognition and Measurement
of Financial Assets and Financial Liabilities Financial Instruments - Credit Losses (Topic 326):
Measurement of Credit Losses on Financial Instruments; Compensation - Retirement Benefits (Topic
715): Improving the Presentation of Net Periodic Pension Cost and Net Periodic Postretirement Benefit
Cost ; and (iv) ASU No. 2017-09, Compensation -
.</t>
  </si>
  <si>
    <t>4. BINDING TERM SHEET AGREEMENT OBLIGATION</t>
  </si>
  <si>
    <t>Binding Term Sheet Agreement Obligation</t>
  </si>
  <si>
    <t>The Company
entered into a Binding Term Sheet (“Term Sheet”) with SG Austria and Austrianova pursuant to which the parties reached
an agreement to amend certain provisions of the APA, the Diabetes Licensing Agreement and the Cannabis Licensing Agreement. The
Term Sheet states that the Company will pay Austrianova periodic payments totaling $900,000 upon execution of the amendments required
by the Term Sheet. As of January 31, 2018, the amendments to the APA, the Diabetes Licensing Agreement and Cannabis Licensing
Agreement to be entered into pursuant to the Term Sheet have not been finalized. The terms have been generally agreed to and the
Company has made payments totaling $600,000. As of January 31, 2018, the Company’s obligation under the Term Sheet is $300,000.
(See Note 10).</t>
  </si>
  <si>
    <t>5. PREFERRED STOCK</t>
  </si>
  <si>
    <t>Equity [Abstract]</t>
  </si>
  <si>
    <t>PREFERRED STOCK</t>
  </si>
  <si>
    <t xml:space="preserve">The Company
has authorized 10,000,000 shares of preferred stock, with a par value of $0.0001, of which 13,500 shares have been designated
as “Series E Convertible Preferred Stock.” There are no outstanding shares of preferred stock or Series E Convertible
Preferred Stock. The Series E Convertible Preferred Stock has the following features:
· The holders
of Series E Convertible Preferred Stock are entitled to receive cash out of the assets of the Company before any amount is
paid to the holders of any capital stock of the Company of any class junior in rank to the shares of Series E Convertible
Preferred Stock;
· Each
share of Series E Convertible Preferred Stock is convertible, at the holder’s option, into shares of common stock at
the average closing bid price of the common stock for five trading days prior to the conversion date;
· The Company has the right,
in its sole discretion, at any time 110 days after issuance of shares of Series E Convertible Preferred Stock, to redeem all
the shares of Series E Convertible Preferred Stock upon thirty days advance written notice at a redemption price equal to
the par value of the shares of the Series E Convertible Preferred Stock; and
· At every meeting of stockholders
every holder of shares of Series E Convertible Preferred Stock is entitled to 50,000 votes for each share of Series E Convertible
Preferred Stock with the same and identical voting rights as a holder of a share of common stock. </t>
  </si>
  <si>
    <t>6. COMMON STOCK TRANSACTIONS</t>
  </si>
  <si>
    <t>COMMON STOCK TRANSACTIONS</t>
  </si>
  <si>
    <t xml:space="preserve">A summary
of the Company’s non-vested restricted stock activity and related weighted average grant date fair value information for
the three and nine months ended January 31, 2018 and 2017 are as follows: The Company
awarded 3,600,000 shares of common stock to officers as part of their compensation agreements for 2016. These shares vest on a
quarterly basis over a twelve-month period and are subject to their continuing service under the agreements. During the three
and nine months ended January 31, 2017, 600,000 and 2,400,000 shares vested and the Company recorded a non-cash compensation expense
in the amount of $35,940 and $143,760, respectively. There were no unvested shares as of January 31, 2018. The Company
awarded 1,200,000 shares of common stock to an employee as part of his compensation agreement for 2016. These shares vest on a
quarterly basis over a twelve-month period and are subject to the employee providing services under the agreement. During the
three and nine months ended January 31, 2017, 200,000 and 800,000 shares vested and the Company recorded a non-cash compensation
expense in the amount of $11,980 and $47,920, respectively. There were no unvested shares as of January 31, 2018. During the
nine months ended January 31, 2017, the Company issued 600,000 shares of common stock to a consultant. These shares vest on a
quarterly basis over a twelve-month period and are subject to the consultant providing services under the agreement. During the
three and nine months ended January 31, 2017, 150,000 and 450,000 shares vested and the Company recorded a non-cash consulting
expense in the amount of $8,550 and $26,650, respectively. There were no unvested shares as of January 31, 2018. During the
nine months ended January 31, 2017, the Company issued 500,000 shares of common stock to two consultants. The terms of the agreements
are for twelve months each. The shares vested upon issuance and the Company recorded a non-cash consulting expense in the amount
of $21,400 and $21,400 for the three and nine months ended January 31, 2017. There were no unvested shares as of January 31, 2018. During the
nine months ended January 31, 2017, the Company issued 750,000 shares of Common Stock to two consultants. The terms of the agreements
are for twelve months each. The shares vested upon issuance and the Company recorded non-cash compensation expense in the amount
of $25,900 for the nine months ended January 31, 2017. There were no unvested shares as of January 31, 2018. The Company
awarded 6,600,000 shares of common stock to officers as part of their compensation agreements for 2017. These shares vest monthly
over a twelve-month period and are subject to them continuing service under the agreements. During the three and nine months ended
January 31, 2018, the Company recorded a non-cash compensation expense in the amount of $114,400 and $457,600, respectively. As
of January 31, 2018, there were no unvested shares. During the
nine months ended January 31, 2018, the Company issued 1,750,000 shares of common stock to four directors of the Company’s
Board of Directors (“Board”) pursuant to Board compensation agreements. The terms of the agreements are for twelve
months. The shares vested upon issuance and the Company recorded a non-cash expense of $25,038 and $50,947 for the three and nine
months ended January 31, 2018, respectively. During the
nine months ended January 31, 2018, the Company issued 4,200,000 shares of common stock to three consultants. The terms of two
of the agreements are for twelve months and one agreement is for eighteen months. The shares vest monthly over a twelve-month
to eighteen-month period and are subject to the consultants providing services under the agreements. The Company recorded a non-cash
consulting expense in the amount of $69,840 and $150,630 for the three and nine months ended January 31, 2018, respectively. As
of January 31, 2018, there were 2,100,000 unvested shares. The Company
awarded 6,600,000 shares of common stock to officers as part of their compensation agreements for 2018. These shares vest monthly
over a twelve-month period and are subject to them continuing service under the agreements. During the three and nine months ended
January 31, 2018, the Company recorded a non-cash compensation expense in the amount of $30,690 and $30,690, respectively. As
of January 31, 2018, there were 6,050,000 unvested shares. All shares
were issued without registration under the Securities Act of 1933, as amended (“Securities Act”) in reliance upon
the exemption afforded by Section 4(a)(2) of the Securities Act. During the
nine months ended January 31, 2018 and 2017, the Company sold and issued approximately 62.4 million and 89.2 million shares of
common stock, respectively, at prices ranging from $0.02 to $0.16 per share. Net of underwriting discounts, legal, accounting
and other offering expenses, the Company received proceeds of approximately $1.75 million and $3.1 million from the sale of these
shares for the nine months ended January 31, 2018 and 2017, respectively. A summary
of the Company’s non-vested restricted stock activity and related weighted average grant date fair value information for
the nine months ended January 31, 2018 are as follows:
Shares Weighted
Non-vested,
at April 30, 2017 4,400,000 $ 0.10
Granted 12,550,000 0.06
Vested (8,800,000 ) 0.08
Forfeited – –
Non-vested,
at January 31, 2018 8,150,000 $ 0.06 </t>
  </si>
  <si>
    <t>7. STOCK OPTIONS AND WARRANTS</t>
  </si>
  <si>
    <t>Disclosure of Compensation Related Costs, Share-based Payments [Abstract]</t>
  </si>
  <si>
    <t>STOCK OPTIONS AND WARRANTS</t>
  </si>
  <si>
    <t xml:space="preserve">Stock Options As of January
31, 2018, the Company had 95,250,000 outstanding stock options to its directors and officers (collectively, “Employee Options”)
and consultants (“Non-Employee Options”). During the
nine months ended January 31, 2018 and 2017, the Company granted 16,150,000 and 0 Employee Options, respectively. The fair
value of the Employee Options at the date of grant was estimated using the Black-Scholes-Merton option-pricing model, based on
the following weighted average assumptions:
Nine Months Ended January 31,
2018 2017
Risk-free interest rate 2.0% –
Expected volatility 107% –
Expected lives (years) 2.8 –
Expected dividend yield 0.00% – During the
nine months ended January 31, 2018 and 2017, the Company granted Non-Employee Options of 4,200,000 and 13,100,000, respectively.
The Non-Employee Options granted during the nine months ended January 31, 2017 consisted of 600,000 guaranteed options and 12,500,000
non-guaranteed performance based options. The 12,500,000 non-guaranteed performance based options expired on April 30, 2017. The fair
value of the Non-Employee Options was estimated using the Black-Scholes-Merton option-pricing model, based on the following weighted
average assumptions:
Nine Months Ended January 31,
2018 2017
Risk-free interest rate 2.5% 1.8%
Expected volatility 106% 110%
Expected lives (years) 4.3 5.0
Expected dividend yield 0.00% 0.00% The Company’s
computation of expected volatility is based on the historical daily volatility of its publicly traded stock. For stock option
grants issued during the nine months ended January 31, 2018 and 2017, the Company used a calculated volatility for each grant.
The Company lacks adequate information about the exercise behavior now and has determined the expected term assumption under the
simplified method provided for under ASC 718, which averages the contractual term of the Company’s stock options of five
years with the average vesting term of two and one-half years for an average of three years. The dividend yield assumption of
zero is based upon the fact the Company has never paid cash dividends and presently has no intention of paying cash dividends.
The risk-free interest rate used for each grant is equal to the United States Treasury rates in effect at the time of the grant
for instruments with a similar expected life. Non-Employee
Option grants that do not vest immediately upon grant are recorded as an expense over the vesting period. At the end of each financial
reporting period, the value of these options, as calculated using the Black-Scholes-Merton option-pricing model, is determined,
and compensation expense recognized or recovered during the period is adjusted accordingly. As a result, the amount of the future
compensation expense is subject to adjustment until the Non-Employee Options are fully vested. A summary
of the Company’s stock option activity and related information for the nine months ended January 31, 2018 are shown below:
Options Weighted Weighted
Outstanding, April 30, 2017 79,100,000 $ 0.13 $ 0.09
Issued 16,150,000 0.06 0.06
Forfeited – – –
Exercised – – –
Outstanding, January 31, 2018 95,250,000 $ 0.11 $ 0.11
Exercisable, January 31, 2018 84,500,000 $ 0.12 $ –
Vested and expected to vest 95,250,000 $ 0.11 $ – A summary
of the activity for unvested stock options during the nine months ended January 31, 2018 is as follows:
Options Weighted
Non-vested,
April 30, 2017 6,800,000 $ 0.10
Granted 16,150,000 0.06
Vested (12,200,000 ) 0.09
Forfeited – –
Non-vested,
January 31, 2018 10,750,000 $ 0.06 The Company
recorded approximately $220,000 and $110,000 of stock based compensation related to the issuance of Employee Options to certain
officers and directors in exchange for services during the three months ended January 31, 2018 and 2017, respectively, and approximately
$612,000 and $438,000 during the nine months ended January 31, 2018 and 2017, respectively. At January 31, 2018, there remained
approximately $362,000 of unrecognized compensation expense related to unvested Employee Options granted to officers and directors,
to be recognized as expense over a weighted-average period of the remaining 11 months. The non-vested options vest at 850,000
shares per month and are expected to be fully vested on December 31, 2018. The Company
recorded approximately $57,000 and $6,000 of stock based compensation related to the issuance of Non-Employee Options in exchange
for services during the three months ended January 31, 2018 and 2017, respectively, and approximately $154,000 and $18,000 during
the nine months ended January 31, 2018 and 2017, respectively. The non-vested Non-Employee Options vest at 400,000 shares per
month and are expected to be fully vested on December 31, 2018. The following
table summarizes ranges of outstanding stock options by exercise price at January 31, 2018:
Exercise Price Number of Options
Outstanding Weighted Average Remaining
Contractual Life (years) of Outstanding Options Weighted Average Exercisable
Price Number of Options
Exercisable Weighted Average Exercise
Price of Exercisable Options
$ 0.19 25,000,000 0.83 $ 0.19 25,000,000 $ 0.19
$ 0.11 27,200,000 1.01 $ 0.11 27,200,000 $ 0.11
$ 0.18 250,000 1.11 $ 0.18 250,000 $ 0.18
$ 0.06 15,600,000 1.75 $ 0.06 15,600,000 $ 0.06
$ 0.10 10,450,000 2.63 $ 0.10 10,350,000 $ 0.10
$ 0.07 600,000 3.25 $ 0.07 600,000 $ 0.07
$ 0.06 1,250,000 2.21 $ 0.06 1,250,000 $ 0.06
$ 0.06 1,200,000 4.42 $ 0.06 700,000 $ 0.06
$ 0.07 1,200,000 4.25 $ 0.07 900,000 $ 0.07
$ 0.07 1,800,000 4.44 $ 0.07 700,000 $ 0.07
$ 0.09 1,200,000 2.23 $ 0.09 700,000 $ 0.09
$ 0.06 500,000 2.35 $ 0.06 500,000 $ 0.06
$ 0.06 9,000,000 2.95 $ 0.06 750,000 $ 0.06
Total 95,250,000 1.68 $ 0.11 84,500,000 $ 0.12 As of January
31, 2018, the aggregate intrinsic value of outstanding options was $188,360. This represents options whose exercise price was
less than the closing fair market value of the Company’s common stock on January 31, 2018 of approximately $0.07 per share. Warrants The warrants
issued by the Company are classified as equity. The fair value of the warrants was recorded as additional-paid-in-capital, and
no further adjustments are made. For stock
warrants paid in consideration of services rendered by non-employees, the Company recognizes consulting expense in accordance
with the requirements of ASC 505-50 and ASC 505. Effective
May 24, 2017, the Company issued a common stock purchase warrant to the placement agent of the Company’s at-the-market and
block trade offerings. The Company issued a warrant to purchase 833,333 shares based upon a block trade pursuant to the amended
engagement agreement dated May 19, 2017 with the Company’s placement agent. The Company classified these warrants as equity,
and the warrants have a term of five years with an exercise price of approximately $0.03 per share. Using the Black-Scholes-Merton
warrant pricing model, the Company determined the aggregate value of these warrants to be approximately $20,000. The warrants
have a cashless exercise feature. Effective
July 26, 2017, the Company issued a common stock purchase warrant to the placement agent of the Company’s at-the-market
and block trade sales. The Company issued a warrant to purchase 2,000,000 shares based upon a block trade pursuant to the amended
engagement agreement dated June 28, 2017 with the Company’s placement agent. The Company classified these warrants as equity,
and the warrants have a term of five years with an exercise price of approximately $0.03 per share. Using the Black-Scholes-Merton
warrant pricing model, the Company determined the aggregate value of these warrants to be approximately $23,000. The warrants
have a cashless exercise feature. A summary
of the Company’s warrant activity and related information for the nine months ended January 31, 2018 are shown below:
Warrants Weighted
Outstanding,
April 30, 2017 67,853,504 $ 0.13
Issued 2,833,333 0.03
Expired (21,836,640 ) –
Outstanding,
January 31, 2018 48,850,197 0.12
Exercisable,
January 31, 2018 48,850,197 $ 0.12 The following
table summarizes additional information concerning warrants outstanding and exercisable at January 31, 2018:
Exercise Prices Number of Weighted Weighted
$0.025, $0.03, $0.0575, $0.065, $0.11, $0.12 and
$0.18 48,850,197 1.93 $ 0.12
Five Year Term – $0.12 25,841,188 2.03
Five Year Term – $0.18 8,536,880 0.15
Five Year Term – $0.11 10,000,000 2.14
Five Year Term – $0.065 769,231 3.92
Five Year Term – $0.0575 869,565 4.18
Five Year Term – $0.03 833,333 4.31
Five Year Term – $0.025 2,000,000 4.44
48,850,197 </t>
  </si>
  <si>
    <t>8. LEGAL PROCEEDINGS</t>
  </si>
  <si>
    <t>Commitments and Contingencies Disclosure [Abstract]</t>
  </si>
  <si>
    <t>LEGAL PROCEEDINGS</t>
  </si>
  <si>
    <t>The Company
is not currently a party to any pending legal proceedings, material or otherwise. There are no legal proceedings to which any
property of the Company is subject. However, in the past the Company has been the subject of litigation, claims and assessments
arising out of matters occurring in its normal business operations. In the opinion of management, none of these had a material
adverse effect on the Company’s consolidated financial position, operations and cash flows.</t>
  </si>
  <si>
    <t>9. RELATED PARTY TRANSACTIONS</t>
  </si>
  <si>
    <t>Related Party Transactions [Abstract]</t>
  </si>
  <si>
    <t>RELATED PARTY TRANSACTIONS</t>
  </si>
  <si>
    <t>The Company
had the following related party transactions during the three and nine months ended January 31, 2018 and 2017, respectively. The Company
owns 14.5% of the equity in SG Austria and is reported on the cost method of accounting. SG Austria has two subsidiaries: (i)
Austrianova; and (ii) Austrianova Thailand Co., Ltd. The Company purchased products from these subsidiaries in the approximate
amounts of $317,000 and $372,000 in the three months ended January 31, 2018 and 2017, respectively, and approximately $959,000
and $517,000 in the nine months ended January 31, 2018 and 2017, respectively. In April
2014, the Company entered a consulting agreement with Vin-de-Bona Trading Private Limited (“Vin-de-Bona”) pursuant
to which it agreed to provide professional consulting services to the Company. Vin-de-Bona is owned by Prof. Walter H. Günzburg
and Dr. Brian Salmons, both of whom are involved in numerous aspects of the Company’s scientific endeavors relating to cancer
and diabetes. The term of the agreement is for 12 months, automatically renewable for successive 12-month terms. After the initial
term, either party can terminate the agreement by giving the other party 30 days’ written notice before the effective date
of termination. The amounts paid for the nine months ended January 31, 2018 and 2017 were approximately $27,000 and $69,000 respectively,
and approximately zero and $27,000 for the three months ended January 31, 2018 and 2017, respectively. Also, during the nine months
ended January 31, 2018 and 2017, the Company awarded shares of restricted common stock to Dr. Salmons for services in the amount
of 250,000 and 250,000, respectively, and Dr. Günzburg earned 500,000 shares of the Company’s restricted common stock
for the nine months ended January 31, 2018.</t>
  </si>
  <si>
    <t>10. COMMITMENTS AND CONTINGENCIES</t>
  </si>
  <si>
    <t>COMMITMENTS AND CONTINGENCIES</t>
  </si>
  <si>
    <t>The Company
acquires assets still in development and enters research and development arrangements with third parties that often require milestone
and royalty payments to the third-party contingent upon the occurrence of certain future events linked to the success of the asset
in development. Milestone payments may be required, contingent upon the successful achievement of an important point in the development
life-cycle of the pharmaceutical product (e.g., approval of the product for marketing by a regulatory agency). If required by
the license agreements, the Company may have to make royalty payments based upon a percentage of the sales of the pharmaceutical
products if regulatory approval for marketing is obtained. Office
Lease The Company
formerly leased office space at 12510 Prosperity Drive, Suite 310, Silver Spring, Maryland 20904. The term of the lease expired
on July 31, 2016 and was extended to August 31, 2016 at the same amount of monthly rent. Effective
September 1, 2016, the Company entered into a new lease for office space at 23046 Avenida de la Carlota, Suite 600, Laguna Hills,
California 92653 (“Leased Premises”). The term of the lease is for 12 months. In May 2017, the Company entered into
an additional two-year lease for the Leased Premises, commencing upon the expiration of the term of the first lease. The term
of the new lease expires on August 31, 2019. Rent expense
for these offices for the three months ended January 31, 2018 and 2017 was $8,327 and $13,702, respectively, and $25,152 and $37,131
for the nine months ended January 31, 2018 and 2017, respectively. The following
table summarizes the Company’s aggregate future minimum lease payments required under the office lease for the Leased Premises
as of January 31, 2018.
Periods Ending January
31, Amount
2018 $ 33,084
2019 19,299
$ 52,383 License
Agreements Binding
Term Sheet On August
30, 2017, the Company entered into a binding Term Sheet (“Term Sheet”) with SG Austria and Austrianova pursuant to
which the parties reached an agreement to amend certain provisions in the APA, the Diabetes Licensing Agreement and the Cannabis
Licensing Agreement. The Term
Sheet provides that the Company’s obligation to make milestone payments to Austrianova will be eliminated in their entirety
under (i) the Cannabis License Agreement, (ii) the Diabetes License Agreement and (iii) the APA. The Term Sheet also provides
that the scope of the Diabetes License Agreement will be expanded to include all cell types and cell lines of any kind or description
now or later identified, including, but not limited to, primary cells, mortal cells, immortal cells and stem cells at all stages
of differentiation and from any source specifically designed to produce insulin for the treatment of diabetes. In addition,
the Term Sheet provides that the Company will have a 5-year right of first refusal in the event that Austrianova chooses to sell,
transfer or assign at any time during such period the Cell-in-a-Box ® ® ® provided,
however ® ® The Term
Sheet further provides that (i) the royalty payments on gross sales as specified in the Cannabis License Agreement, the Diabetes
License Agreement and the APA will be changed to 4% and (ii) the royalty payments on amounts received by the Company from sublicensees
on sublicensees’ gross sales under the same agreements will be changed to 20% of the amount received by the Company from
its sublicensees, provided, however, The Term
Sheet provides that Austrianova will receive 50% of any other financial and non-financial consideration received from the Company’s
sublicensees of the Cell-in-a-Box ® Finally,
the Term Sheet provides that Prof. Walter H. Günzburg, who currently serves as the Chief Scientific Officer of the Company,
will not receive any cash compensation from the Company for services rendered as the Company’s Chief Scientific Officer
for a period of six months beginning September 1, 2017. As of January
31, 2018, the amendments to the APA, the Diabetes Licensing Agreement and the Cannabis Licensing Agreement to be entered into
pursuant to the Term Sheet have not been finalized. The terms have been generally agreed to and the Company has made payments
totaling $600,000. As of January 31, 2018, the Company’s obligation under the Term Sheet is $300,000. (See Note 4). Melligen
Cell License Agreement The Melligen
Cell License Agreement requires that the Company pay royalty, milestone payments and patent costs to UTS as follows:
· 6% gross exploitation revenue
on product sales by the Company;
· 25% of gross revenues if the
product is sub-licensed by the Company;
· Milestone
payments of AU$ 50,000 at the successful conclusion of clinical studies, AU$ 100,000 at the successful conclusion of Phase
1 clinical trial, AU$ 450,000 at the successful conclusion of Phase 2 clinical trials and AU$ 3,000,000 upon conclusion of
a Phase 3 clinical trial; and
· Patent
prosecution costs for the Melligen Cells plus a 15% patent administration fee to UTS related to the licensed intellectual
property. Agreement
with Eurofins On June 5,
2017, and as amended on January 24, 2018, the Company and Eurofins Lancaster Laboratories, Inc. (“Eurofins”) entered
into an agreement for the preparation and characterization of a Master Cell Bank (“MCB”) for use in the Company’s
therapy for pancreatic cancer. The agreement includes pre-bank testing, MCB preparation and MCB characterization, as well as optional
testing. The total future costs to the Company, without optional testing, is estimated to be approximately $150,000. Compensation
Agreements The Company
entered executive compensation agreements with its three executive officers in March 2015, each of which was amended in December
2015. Each agreement has a term of two years. The Company also entered a compensation agreement with a Board member in April 2015
which continues in effect until the member is no longer on the Board. In March
2017, the Company amended the executive compensation agreements. The term for each agreement is two years from an effective date
of January 1, 2017. At the same time, the Company amended the compensation agreement with the Board member referenced above. It
continues in effect until the member is no longer on the Board. In May 2017,
the Company appointed Mr. Thomas C.K. Yuen to the Board to fill a vacancy created by the departure of certain members of the Board
in October 2014. In connection with Mr. Yuen’s appointment to the Board, the Company entered into a Board compensation agreement
with Mr. Yuen pursuant to which the Company agreed to pay Mr. Yuen $12,500 in cash for each calendar quarter of service on the
Board and agreed to issue annually: (i) 500,000 fully-paid, non-assessable shares of restricted common stock (“Yuen Shares”);
and (ii) a five-year option to purchase 500,000 Yuen Shares (“Yuen Option”) to Mr. Yuen at an exercise price equal
to the fair market value of the Company’s common stock on the date of grant. The Yuen Shares and the Yuen Option were fully
vested on the date of the grants. The Board approved the initial issuances of the Yuen Shares and the Yuen Option on May 1, 2017,
and the Yuen Option has an exercise price of $0.058 per share of common stock. In July 2017,
the Board appointed Dr. Michael M. Abecassis to the Board to fill a vacancy created by the departure of certain members of the
Board in October 2014. In connection with the appointment of Dr. Abecassis to the Board, the Company entered into a Board compensation
agreement with Dr. Abecassis pursuant to which the Company agreed to pay Dr. Abecassis $12,500 in cash for each calendar quarter
of service on the Board and agreed to issue him annually: (i) 500,000 fully-paid, non-assessable shares of the Company’s
restricted common stock (“Abecassis Shares”); and (ii) a five-year Option to purchase 500,000 Abecassis Shares (“Abecassis
Option”) at an exercise price equal to the fair market value of the common stock on the date of the grant. The Abecassis
Shares and the Abecassis Option were fully vested on the date of the grants. The Board approved the initial issuances of the Abecassis
Shares and the Abecassis Option on July 3, 2017, and the Abecassis Option has an exercise price of $0.058 per share of common
stock. In July
2017, the Board appointed Dr. Linda S. Sher to the position of the Company’s Chief Medical Officer (“CMO”).
In connection with the appointment, the Company entered into a Professional Services Agreement (“PSA”) with Dr.
Sher pursuant to which the Company agreed to pay Dr. Sher $10,000 in cash for each calendar month of service as the
Company’s CMO. The Company also agreed to issue Dr. Sher: (i) 1,200,000 fully-paid, non-assessable shares of the
Company’s restricted common stock (“Sher Shares”); and (ii) a five-year Option to purchase 1,200,000 Sher
Shares (“Sher Option”) at an exercise price equal to the fair market value of the Company’s shares of
commons stock on the date of the grant. The Sher Shares and the Sher Option each vest in the amount of 100,000 shares per
month. The Board approved the issuances of the Sher Shares and the Sher Option on July 18, 2017, and the Sher Option has an
exercise price of $0.089 per share of common stock. Effective as of the effective date of the PSA, the agreement was amended
to provide that the Company will indemnify Dr. Sher for her work as the Company’s CMO. In October
2017, the Board appointed Dr. Raymond C.F. Tong to the Board to fill a vacancy created by the departure of certain members of
the Board in October 2014. In connection with Dr. Tong’s appointment to the Board, the Company entered into a Board compensation
agreement with Dr. Tong pursuant to which the Company agreed to pay Dr. Tong $12,500 in cash for each calendar quarter of service
on the Board and agreed to issue annually: (i) 500,000 fully-paid, non-assessable shares of restricted common stock (“Tong
Shares”); and (ii) a five-year option to purchase 500,000 Tong Shares (“Tong Option”) to Dr. Tong at an exercise
price equal to the fair market value of the Company’s common stock on the date of grant. The Tong Shares and the Tong Option
were fully vested on the date of the grants. The Board approved the initial issuances of the Tong Shares and the Tong Option on
October 9, 2017, and the Tong Option has an exercise price of $0.055 per share of common stock.</t>
  </si>
  <si>
    <t>11. INCOME TAXES</t>
  </si>
  <si>
    <t>Income Tax Disclosure [Abstract]</t>
  </si>
  <si>
    <t>INCOME TAXES</t>
  </si>
  <si>
    <t>The Company
had no income tax expense for the three and nine months ended January 31, 2018 and 2017, respectively. During the nine months
ended January 31, 2018 and 2017, the Company had a net operating loss (“NOL”) for each period which generated deferred
tax assets for NOL carryforwards. The Company provided valuation allowances against the net deferred tax assets including the
deferred tax assets for NOL carryforwards. Valuation allowances provided for the net deferred tax asset increased by approximately
$1,341,000 and $830,000 for the nine months ended January 31, 2018 and 2017, respectively. There was
no material difference between the effective tax rate and the projected blended statutory tax rate for the nine months ended January
31, 2018 and 2017. In assessing
the realization of deferred tax assets, management considered whether it is more likely than not that some portion or all of the
deferred asset will not be realized. The ultimate realization of the deferred tax assets is dependent upon the generation of future
taxable income during the periods in which those temporary differences become deductible. Based on the available objective evidence,
including the history of operating losses and the uncertainty of generating future taxable income, management believes it is more
likely than not that the net deferred tax assets at January 31, 2018 will not be fully realizable. Accordingly, management has
maintained a valuation allowance against the net deferred tax assets at January 31, 2018. On December
22, 2017, the U.S. government enacted comprehensive tax legislation commonly referred to as the Tax Cuts and Jobs Act (the “Tax
Act”). The Tax Act makes broad and complex changes to the U.S. tax code including lowering the U.S. federal tax rate to
21%. The SEC staff
issued Staff Accounting Bulletin No. 118 (“SAB 118”), which provides guidance for the accounting of the effects of
the Tax Act. SAB 118 provides a measurement period that should not be extended past a year from the enactment date for companies
to complete the accounting of the Tax Act under ASC Topic 740, Income Taxes At January
31, 2018, the Company has not completed the accounting for the tax effects of the Tax Act; however, the Company has made a reasonable
estimate of the effects on the rate change on its existing deferred tax assets by decreasing its deferred tax assets by approximately
$5,447,000. The Company has a full valuation allowance; therefore, the decrease in deferred tax assets did not impact the tax
expense in the accompanying condensed consolidated statements of operations. In order
to complete the accounting requirements under ASC 740, the Company needs to (a) evaluate the impact of additional guidance, if
any, from the FASB and external providers on its application of ASC 740 to the calculation; (b) evaluate the impact of further
guidance from Treasury and/or the Internal Revenue Service on the technical application of the law with regard to our facts; (c)
evaluate the impact of further guidance from the state tax authorities regarding their conformity to the provisions of the Tax
Act; and (d) complete the analysis of the revaluation of deferred tax assets and liabilities as the Company is still analyzing
certain aspects of the Tax Act. The accounting for the tax effects for the Tax Act will be completed in 2018. The Company’s
policy is to recognize any interest and penalties related to unrecognized tax benefits as a component of income tax expense. As
of the nine months ended January 31, 2018 and 2017, the Company had accrued no interest or penalties related to uncertain tax
positions. See Note
12 of Notes to Consolidated Financial Statements included in the Company’s Annual Report on Form 10-K for the year ended
April 30, 2017 for additional information regarding income taxes.</t>
  </si>
  <si>
    <t>12. EARNINGS PER SHARE</t>
  </si>
  <si>
    <t>Earnings Per Share [Abstract]</t>
  </si>
  <si>
    <t>EARNINGS PER SHARE</t>
  </si>
  <si>
    <t xml:space="preserve">Basic earnings
(loss) per share is computed by dividing earnings available to common stockholders by the weighted average number of shares outstanding
during the period. Diluted earnings per share is computed by dividing net income by the weighted average number of shares and
potentially dilutive common shares outstanding during the period increased to include the number of additional shares of common
stock that would be outstanding if the potentially dilutive securities had been issued. Potential common shares outstanding principally
include stock options and warrants. During the nine months ended January 31, 2018 and 2017, the Company incurred losses. Accordingly,
the effect of any common stock equivalent would be anti-dilutive during those periods and are not included in the calculation
of diluted weighted average number of shares outstanding. The table
below sets forth the basic loss per share calculations:
Nine Months Ended January 31,
2018 2017
Net loss $ (5,533,373 ) $ (3,288,663 )
Basic weighted average number of shares outstanding 958,198,483 832,203,911
Diluted weighted average number of shares outstanding 958,198,483 832,203,911
Basic and diluted loss per share $ (0.01 ) $ (0.00 ) The table
below sets forth these potentially dilutive securities:
Nine Months Ended January 31,
2018 2017
Excluded options 95,250,000 81,150,000
Excluded warrants 48,850,197 66,983,939
Total excluded options and warrants 144,100,197 148,133,939
Three Months Ended January 31,
2018 2017
Net loss $ (2,030,660 ) $ (1,282,146 )
Basic weighted average number of shares outstanding 975,848,246 859,529,933
Diluted weighted average number of shares outstanding 975,848,246 859,529,933
Basic and diluted loss per share $ (0.00 ) $ (0.00 ) The table
below sets forth these potentially dilutive securities:
Three Months Ended January 31,
2018 2017
Excluded options 95,250,000 81,150,000
Excluded warrants 48,850,197 66,698,939
Total excluded options and warrants 144,100,197 148,133,939 </t>
  </si>
  <si>
    <t>13.  SUBSEQUENT EVENTS</t>
  </si>
  <si>
    <t>Subsequent Events [Abstract]</t>
  </si>
  <si>
    <t>SUBSEQUENT EVENTS</t>
  </si>
  <si>
    <t>On February
22, 2018, the Company entered into a financial advisory, offering and at the market offering letter agreement (“Agreement”)
with Aeon Capital, Inc. (“Aeon”) pursuant to which the Company may sell from time to time, at its option, shares of
its common stock, $0.0001 par value per share (“Shares”), having an aggregate offering price of up to $25,000,000,
through Aeon as the Company’s financial advisor and exclusive placement agent. Sales of the Shares will be made under the
Company’s previously filed and currently effective Registration Statement on Form S-3 (File No. 333-220441) in transactions
that are deemed to be “at the market offerings” as defined in Rule 415 under the Securities Act of 1933, as amended,
or transactions structured as a public offering of a distinct block or blocks of the Shares (“Block Trade”). From February
1, 2018 to March 16, 2018, the Company sold 33,333,333 Shares structured as a Block Trade. The issuance of the Shares resulted
in gross proceeds to the Company of $1.0 million. Pursuant to the Agreement, the Company paid Aeon a fee of 7% ($70,000) and provided
warrant coverage of 5% of the number of shares sold with a five-year term of approximately 1.67 million warrant shares.</t>
  </si>
  <si>
    <t>3. SUMMARY OF SIGNIFICANT ACCOUNTING POLICIES (Policies)</t>
  </si>
  <si>
    <t>Principles of Consolidation and Basis of Presentation</t>
  </si>
  <si>
    <t>General The accompanying
Condensed Consolidated Financial Statements as of January 31, 2018 and for the three and nine months ended January 31, 2018 and
2017 are unaudited. These unaudited Condensed Consolidated Financial Statements have been prepared in accordance with U.S. GAAP
for interim financial information and are presented in accordance with the requirements of Regulation S-X of the United States
Securities and Exchange Commission (“Commission”) and with the instructions to Form 10-Q. Accordingly, they do not
include all the information and footnotes required by U.S. GAAP for complete Condensed Consolidated Financial Statements. In
the opinion of management, all adjustments (consisting of normal recurring accruals) considered necessary for a fair
presentation have been included. Operating results for the three and nine months ended January 31, 2018 are not necessarily
indicative of the results that may be expected for the fiscal year ending April 30, 2018. The unaudited Condensed
Consolidated Financial Statements should be read in conjunction with the audited Consolidated Financial Statements as of and
for the fiscal year ended April 30, 2017 and the Notes thereto included in the Company’s Annual Report on Form 10-K for
the period ended April 30, 2017 (“Form 10-K”) the Company filed with the Commission. The Condensed
Consolidated Balance Sheet as of April 30, 2017 contained herein has been derived from the audited Consolidated Financial Statements
as of April 30, 2017, but does not include all disclosures required by U.S. GAAP.</t>
  </si>
  <si>
    <t>Use of Estimates</t>
  </si>
  <si>
    <t>Use of
Estimates The preparation
of Condensed Consolidated Financial Statements in accordance with U.S. GAAP requires the use of estimates and assumptions that
affect the reported amounts of assets and liabilities, disclosure of contingent assets and liabilities known to exist as of the
date the financial statements are published and the reported amounts of revenues and expenses during the reporting period. On
an ongoing basis, the Company evaluates these estimates, including those related to fair values of financial instruments, intangible
assets, fair value of stock-based awards, income taxes and contingent liabilities, among others. Uncertainties with respect to
such estimates and assumptions are inherent in the preparation of the Company’s Condensed Consolidated Financial Statements;
accordingly, it is possible that the actual results could differ from these estimates and assumptions, which could have a material
effect on the reported amounts of the Company’s consolidated financial position and results of operations.</t>
  </si>
  <si>
    <t>Intangible Assets</t>
  </si>
  <si>
    <t>Intangible
Assets The Financial
Accounting Standards Board ("FASB") standard on goodwill and other intangible assets prescribes a two-step process for
impairment testing of goodwill and indefinite-lived intangibles, which is performed annually, as well as when an event triggering
impairment may have occurred. The first step tests for impairment, while the second step, if necessary, measures the impairment.
The Company has elected to perform its annual analysis at the end of its reporting year. The Company’s
intangible assets are licensing agreements related to the Cell-in-a-Box ® These intangible
assets have an indefinite life; therefore, they are not amortizable. The Company
concluded that there was no impairment of the carrying value of the intangibles for the nine months ended January 31, 2018.</t>
  </si>
  <si>
    <t>Impairment of Long-Lived Assets</t>
  </si>
  <si>
    <t>Impairment
of Long-Lived Assets The Company
evaluates long-lived assets for impairment whenever events or changes in circumstances indicate that the carrying value of an
asset may not be fully recoverable. If the estimated future cash flows (undiscounted and without interest charges) from the use
of an asset are less than carrying value, a write-down would be recorded to reduce the related asset to its estimated fair value.
No impairment was identified or recorded during the nine months ended January 31, 2018.</t>
  </si>
  <si>
    <t>Fair value of Financial Instruments</t>
  </si>
  <si>
    <t>Fair Value
of Financial Instruments For certain
of the Company’s non-derivative financial instruments, including cash, accounts payable and accrued expenses, the carrying
amount approximates fair value due to the short-term maturities of these instruments. Accounting
Standards Codification ("ASC") Topic 820, “Fair Value Measurements and Disclosures,”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carrying amounts reported in the Condensed Consolidated Balance Sheets for current liabilities qualify
as financial instruments and are a reasonable estimate of their fair values because of the short period between the origination
of such instruments and their expected realization and their current market rate of interest. The three levels of valuation hierarchy
are defined as follows:
· Level 1. Observable inputs
such as quoted prices in active markets;
· Level 2. Inputs, other
than the quoted prices in active markets, that are observable either directly or indirectly; and
· Level 3. Unobservable
inputs in which there is little or no market data, which require the reporting entity to develop its own assumptions. The Company
adopted ASC subtopic 820-10, Fair Value Measurements and Disclosures and ASC subtopic 825-10, Financial Instruments, which permit
entities to choose to measure many financial instruments and certain other items at fair value. Neither of these statements had
an impact on the Company's financial position, results of operations or cash flows. The carrying value of cash, accounts payable
and accrued expenses, as reflected in the consolidated balance sheets, approximate fair value because of the short-term maturity
of these instruments.</t>
  </si>
  <si>
    <t>Income Taxes</t>
  </si>
  <si>
    <t>Income
Taxes Deferred
taxes are calculated using the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the deferred tax assets will not be realized. Deferred tax assets and liabilities are adjusted for the effects of changes
in tax laws and rates on the date of enactment. A valuation
allowance is provided for deferred income tax assets when, in management’s judgment, based upon currently available information
and other factors, it is more likely than not that all or a portion of such deferred income tax assets will not be realized. The
determination of the need for a valuation allowance is based on an on-going evaluation of current information, including, among
other things, historical operating results, estimates of future earnings in different taxing jurisdictions and the expected timing
of the reversals of temporary differences. The Company believes the determination to record a valuation allowance to reduce a
deferred income tax asset is a significant accounting estimate because it is based on, among other things, an estimate of future
taxable income in the United States and certain other jurisdictions that is susceptible to change and may or may not occur, and
because the impact of adjusting a valuation allowance may be material. In determining when to release the valuation allowance
established against the Company’s net deferred income tax assets, the Company considers all available evidence, both positive
and negative. Consistent with the Company’s policy, and because of the Company’s history of operating losses, the
Company does not currently recognize the benefit of all its deferred tax assets, including tax loss carry forwards, that may be
used to offset future taxable income. The Company continually assesses its ability to generate sufficient taxable income during
future periods in which deferred tax assets may be realized. When the Company believes it is more likely than not that it will
recover its deferred tax assets, the Company will reverse the valuation allowance as an income tax benefit in the statements of
operations. The U.S.
GAAP method of accounting for uncertain tax positions utilizes a two-step approach to evaluate tax positions. Step one, recognition,
requires evaluation of the tax position to determine if based solely on technical merits it is more likely than not to be sustained
upon examination. Step two, measurement, is addressed only if a position is more likely than not to be sustained. In step two,
the tax benefit is measured as the largest amount of benefit, determined on a cumulative probability basis, which is more likely
than not to be realized upon ultimate settlement with tax authorities. If a position does not meet the more likely than not threshold
for recognition in step one, no benefit is recorded until the first subsequent period in which the more likely than not standard
is met, the issue is resolved with the taxing authority or the statute of limitations expires. Positions previously recognized
are derecognized when the Company subsequently determines the position no longer is more likely than not to be sustained. Evaluation
of tax positions, their technical merits and measurements using cumulative probability are highly subjective management estimates.
Actual results could differ materially from these estimates.</t>
  </si>
  <si>
    <t>Research and Development</t>
  </si>
  <si>
    <t>Research
and Development Research
and development expenses consist of costs incurred for direct and overhead-related research expenses and are expensed as incurred.
Costs to acquire technologies, including licenses, that are utilized in research and development and that have no alternative
future use are expensed when incurred. Technology developed for use in the Company’s product candidates is expensed as incurred
until technological feasibility has been established. Under the
Cannabis Licensing Agreement, entered into in December 2014, the Company acquired from Austrianova an exclusive, world-wide license
to use the Cell-in-a-Box ® Under the
Cannabis Licensing Agreement, the Company was required to pay Austrianova an upfront payment of $2.0 million in full by no later
than June 30, 2016. The Company paid Austrianova $2.0 million in a timely manner. The cost of the license was recorded as research
and development costs. Research
and development costs for the three and nine months ended January 31, 2018 and 2017 were $802,565, $579,717, $1,745,692 and $1,008,489,
respectively.</t>
  </si>
  <si>
    <t>Stock-Based Compensation</t>
  </si>
  <si>
    <t>Stock-Based
Compensation The Company
recognizes stock-based compensation expense for only those awards ultimately expected to vest on a straight-line basis over the
requisite service period of the award, net of an estimated forfeiture rate. The Company estimates the fair value of stock options
using a Black-Scholes-Merton valuation model, which requires the input of highly subjective assumptions, including the option's
expected term and stock price volatility. In addition, judgment is also required in estimating the number of stock-based awards
that are expected to be forfeited. Forfeitures are estimated based on historical experience at the time of grant and revised,
if necessary, in subsequent periods if actual forfeitures differ from those estimates. The assumptions used in calculating the
fair value of share-based payment awards represent management's best estimates, but these estimates involve inherent uncertainties
and the application of management's judgment. Thus, if factors change and the Company uses different assumptions, its stock-based
compensation expense could be materially different in the future.</t>
  </si>
  <si>
    <t>Concentration of Credit Risk</t>
  </si>
  <si>
    <t>Concentration
of Credit Risk The Company
has no significant off-balance-sheet concentrations of credit risk such as foreign exchange contracts, options contracts or other
foreign hedging arrangements. The Company maintains most of its cash balance at a financial institution located in California.
Accounts at this institution are insured by the Federal Deposit Insurance Corporation up to $250,000. Uninsured balances aggregated
approximately $1,258,000 and $3,214,000 at January 31, 2018 and April 30, 2017, respectively. The Company has not experienced
any losses in such accounts. Management believes it is not exposed to any significant credit risk on cash.</t>
  </si>
  <si>
    <t>Foreign Currency Translation</t>
  </si>
  <si>
    <t>Foreign
Currency Translation The Company
translates the financial statements of its foreign subsidiary from the local (functional) currencies to U.S. dollars in accordance
with FASB ASC 830, Foreign Currency Matters</t>
  </si>
  <si>
    <t>Recent accounting pronouncements</t>
  </si>
  <si>
    <t>Recent
Accounting Pronouncements In May 2014,
the FASB issued Accounting Standards Update (“ASU”) No. 2014-09 " Revenue from Contracts with Customers “Revenue Recognition,”
“Other Assets and Deferred Costs—Contracts with Customers.”
ASU No. 2016-02,
Leases The Company
does not anticipate any material impact on its consolidated financial statements upon the adoption of the following accounting
pronouncements issued: (i) ASU No. 2016-01, Financial Instruments - Overall (Subtopic 825-10): Recognition and Measurement
of Financial Assets and Financial Liabilities Financial Instruments - Credit Losses (Topic 326):
Measurement of Credit Losses on Financial Instruments; Compensation - Retirement Benefits (Topic
715): Improving the Presentation of Net Periodic Pension Cost and Net Periodic Postretirement Benefit
Cost ; and (iv) ASU No. 2017-09, Compensation -
.</t>
  </si>
  <si>
    <t>6. COMMON STOCK TRANSACTIONS (Tables)</t>
  </si>
  <si>
    <t>Schedule of non-vested restricted stock activity</t>
  </si>
  <si>
    <t xml:space="preserve">Shares Weighted
Non-vested,
at April 30, 2017 4,400,000 $ 0.10
Granted 12,550,000 0.06
Vested (8,800,000 ) 0.08
Forfeited – –
Non-vested,
at January 31, 2018 8,150,000 $ 0.06 </t>
  </si>
  <si>
    <t>7. STOCK OPTIONS AND WARRANTS (Tables)</t>
  </si>
  <si>
    <t>Employee stock option activity</t>
  </si>
  <si>
    <t xml:space="preserve">Nine Months Ended January 31,
2018 2017
Risk-free interest rate 2.5% 1.8%
Expected volatility 106% 110%
Expected lives (years) 4.3 5.0
Expected dividend yield 0.00% 0.00% </t>
  </si>
  <si>
    <t>Unvested employee stock option activity</t>
  </si>
  <si>
    <t xml:space="preserve">Options Weighted Weighted
Outstanding, April 30, 2017 79,100,000 $ 0.13 $ 0.09
Issued 16,150,000 0.06 0.06
Forfeited – – –
Exercised – – –
Outstanding, January 31, 2018 95,250,000 $ 0.11 $ 0.11
Exercisable, January 31, 2018 84,500,000 $ 0.12 $ –
Vested and expected to vest 95,250,000 $ 0.11 $ – </t>
  </si>
  <si>
    <t>Range of outstanding stock options</t>
  </si>
  <si>
    <t xml:space="preserve">Exercise Price Number of Options
Outstanding Weighted Average Remaining
Contractual Life (years) of Outstanding Options Weighted Average Exercisable
Price Number of Options
Exercisable Weighted Average Exercise
Price of Exercisable Options
$ 0.19 25,000,000 0.83 $ 0.19 25,000,000 $ 0.19
$ 0.11 27,200,000 1.01 $ 0.11 27,200,000 $ 0.11
$ 0.18 250,000 1.11 $ 0.18 250,000 $ 0.18
$ 0.06 15,600,000 1.75 $ 0.06 15,600,000 $ 0.06
$ 0.10 10,450,000 2.63 $ 0.10 10,350,000 $ 0.10
$ 0.07 600,000 3.25 $ 0.07 600,000 $ 0.07
$ 0.06 1,250,000 2.21 $ 0.06 1,250,000 $ 0.06
$ 0.06 1,200,000 4.42 $ 0.06 700,000 $ 0.06
$ 0.07 1,200,000 4.25 $ 0.07 900,000 $ 0.07
$ 0.07 1,800,000 4.44 $ 0.07 700,000 $ 0.07
$ 0.09 1,200,000 2.23 $ 0.09 700,000 $ 0.09
$ 0.06 500,000 2.35 $ 0.06 500,000 $ 0.06
$ 0.06 9,000,000 2.95 $ 0.06 750,000 $ 0.06
Total 95,250,000 1.68 $ 0.11 84,500,000 $ 0.12 </t>
  </si>
  <si>
    <t>Warrant activity</t>
  </si>
  <si>
    <t xml:space="preserve">Exercise Price Number of Weighted Weighted Number of Weighted
$ 0.19 25,000,000 0.83 $ 0.19 25,000,000 $0.19
$ 0.11 27,200,000 1.01 $ 0.11 27,200,000 $0.11
$ 0.18 250,000 1.11 $ 0.18 250,000 $0.18
$ 0.06 15,600,000 1.75 $ 0.06 15,600,000 $0.06
$ 0.10 10,450,000 2.63 $ 0.10 10,350,000 $0.10
$ 0.07 600,000 3.25 $ 0.07 600,000 $0.07
$ 0.06 1,250,000 2.21 $ 0.06 1,250,000 $0.06
$ 0.06 1,200,000 4.42 $ 0.06 700,000 $0.06
$ 0.07 1,200,000 4.25 $ 0.07 900,000 $0.07
$ 0.07 1,800,000 4.44 $ 0.07 700,000 $0.07
$ 0.09 1,200,000 2.23 $ 0.09 700,000 $0.09
$ 0.06 500,000 2.35 $ 0.06 500,000 $0.06
$ 0.06 9,000,000 2.95 $ 0.06 750,000 $0.06
Total 95,250,000 1.68 $ 0.11 84,500,000 $0.12 </t>
  </si>
  <si>
    <t>Schedule of warrants outstanding and exercisable</t>
  </si>
  <si>
    <t xml:space="preserve">Exercise Prices Number of Weighted Weighted
$0.025, $0.03, $0.0575, $0.065, $0.11, $0.12 and
$0.18 48,850,197 1.93 $ 0.12
Five Year Term – $0.12 25,841,188 2.03
Five Year Term – $0.18 8,536,880 0.15
Five Year Term – $0.11 10,000,000 2.14
Five Year Term – $0.065 769,231 3.92
Five Year Term – $0.0575 869,565 4.18
Five Year Term – $0.03 833,333 4.31
Five Year Term – $0.025 2,000,000 4.44
48,850,197 </t>
  </si>
  <si>
    <t>Employee Options [Member]</t>
  </si>
  <si>
    <t>Assumptions</t>
  </si>
  <si>
    <t xml:space="preserve">Nine Months Ended January 31,
2018 2017
Risk-free interest rate 2.0% –
Expected volatility 107% –
Expected lives (years) 2.8 –
Expected dividend yield 0.00% – </t>
  </si>
  <si>
    <t>Non-Employee Options [Member]</t>
  </si>
  <si>
    <t>10. COMMITMENTS AND CONTINGENCIES (Tables)</t>
  </si>
  <si>
    <t>Schedule of operating leases</t>
  </si>
  <si>
    <t xml:space="preserve">Periods Ending January
31, Amount
2018 $ 33,084
2019 19,299
$ 52,383 </t>
  </si>
  <si>
    <t>12. EARNINGS PER SHARE (Tables)</t>
  </si>
  <si>
    <t>Earnings per share calculations</t>
  </si>
  <si>
    <t xml:space="preserve">Nine Months Ended January 31,
2018 2017
Net loss $ (5,533,373 ) $ (3,288,663 )
Basic weighted average number of shares outstanding 958,198,483 832,203,911
Diluted weighted average number of shares outstanding 958,198,483 832,203,911
Basic and diluted loss per share $ (0.01 ) $ (0.00 )
Three Months Ended January 31,
2018 2017
Net loss $ (2,030,660 ) $ (1,282,146 )
Basic weighted average number of shares outstanding 975,848,246 859,529,933
Diluted weighted average number of shares outstanding 975,848,246 859,529,933
Basic and diluted loss per share $ (0.00 ) $ (0.00 ) </t>
  </si>
  <si>
    <t>Schedule of potentially dilutive securities</t>
  </si>
  <si>
    <t xml:space="preserve">Nine Months Ended January 31,
2018 2017
Excluded options 95,250,000 81,150,000
Excluded warrants 48,850,197 66,983,939
Total excluded options and warrants 144,100,197 148,133,939
Three Months Ended January 31,
2018 2017
Excluded options 95,250,000 81,150,000
Excluded warrants 48,850,197 66,698,939
Total excluded options and warrants 144,100,197 148,133,939 </t>
  </si>
  <si>
    <t>2. LIQUIDITY (Details Narrative) - USD ($)</t>
  </si>
  <si>
    <t>Capitalization And Management Plans</t>
  </si>
  <si>
    <t>3. SIGNIFICANT ACCOUNTING POLICIES (Details Narrative) - USD ($)</t>
  </si>
  <si>
    <t>Property, Plant and Equipment [Line Items]</t>
  </si>
  <si>
    <t>Intangible assets</t>
  </si>
  <si>
    <t>Impairment of intangible assets</t>
  </si>
  <si>
    <t>Impairment of long-lived assets</t>
  </si>
  <si>
    <t>Research and development upfront payment</t>
  </si>
  <si>
    <t>Uninsured cash balances</t>
  </si>
  <si>
    <t>SG Austria [Member]</t>
  </si>
  <si>
    <t>Percentage investment in SG Austria</t>
  </si>
  <si>
    <t>14.50%</t>
  </si>
  <si>
    <t>Cell-in-a-Box [Member]</t>
  </si>
  <si>
    <t>Diabetes License [Member]</t>
  </si>
  <si>
    <t>4. BINDING TERM SHEET AGREEMENT OBLIGATION (Details Narrative) - USD ($)</t>
  </si>
  <si>
    <t>5. PREFERRED STOCK (Details Narrative)</t>
  </si>
  <si>
    <t>Jan. 31, 2018$ / sharesshares</t>
  </si>
  <si>
    <t>Preferred stock, shares authorized</t>
  </si>
  <si>
    <t>Preferred stock, par value | $ / shares</t>
  </si>
  <si>
    <t>Series E Convertible Preferred Stock [Member]</t>
  </si>
  <si>
    <t>6. COMMON STOCK TRANSACTIONS (Details - Nonvested Restricted Stock activity) - Restricted Stock [Member]</t>
  </si>
  <si>
    <t>Options Outstanding</t>
  </si>
  <si>
    <t>Beginning balance | shares</t>
  </si>
  <si>
    <t>Granted | shares</t>
  </si>
  <si>
    <t>Vested | shares</t>
  </si>
  <si>
    <t>Forfeited | shares</t>
  </si>
  <si>
    <t>Ending balance | shares</t>
  </si>
  <si>
    <t>Weighted Average Grant Date Fair Value</t>
  </si>
  <si>
    <t>Beginning balance | $ / shares</t>
  </si>
  <si>
    <t>Granted | $ / shares</t>
  </si>
  <si>
    <t>.06</t>
  </si>
  <si>
    <t>Vested | $ / shares</t>
  </si>
  <si>
    <t>Forfeited | $ / shares</t>
  </si>
  <si>
    <t xml:space="preserve"> </t>
  </si>
  <si>
    <t>Ending balance | $ / shares</t>
  </si>
  <si>
    <t>6. COMMON STOCK TRANSACTIONS (Details Narrative) - Common Stock [Member] - USD ($)</t>
  </si>
  <si>
    <t>12 Months Ended</t>
  </si>
  <si>
    <t>Apr. 30, 2016</t>
  </si>
  <si>
    <t>Stock issued new, shares</t>
  </si>
  <si>
    <t>Proceeds from sale of equity</t>
  </si>
  <si>
    <t>2 Consultants [Member]</t>
  </si>
  <si>
    <t>Stock issued for compensation, shares</t>
  </si>
  <si>
    <t>Stock based compensation expense</t>
  </si>
  <si>
    <t>Common stock vested</t>
  </si>
  <si>
    <t>3 Consultants [Member]</t>
  </si>
  <si>
    <t>Shares remaining to vest</t>
  </si>
  <si>
    <t>2016 Consulting Agreements [Member] | Consultant [Member]</t>
  </si>
  <si>
    <t>2017 Compensation Agreement [Member] | Officers [Member]</t>
  </si>
  <si>
    <t>Board of Directors [Member] | 4 Directors [Member]</t>
  </si>
  <si>
    <t>2018 Compensation Agreement [Member] | Officers [Member]</t>
  </si>
  <si>
    <t>Officers [Member] | 2016 Compensation Agreements [Member]</t>
  </si>
  <si>
    <t>Employee [Member] | 2016 Employee Agreement [Member]</t>
  </si>
  <si>
    <t>7. STOCK OPTIONS AND WARRANTS (Details - Option Assumptions)</t>
  </si>
  <si>
    <t>Risk-free interest rate</t>
  </si>
  <si>
    <t>2.00%</t>
  </si>
  <si>
    <t>Expected volatility</t>
  </si>
  <si>
    <t>107.00%</t>
  </si>
  <si>
    <t>Expected lives (years)</t>
  </si>
  <si>
    <t>2 years 6 months</t>
  </si>
  <si>
    <t>Expected dividend yield</t>
  </si>
  <si>
    <t>0.00%</t>
  </si>
  <si>
    <t>2.50%</t>
  </si>
  <si>
    <t>1.80%</t>
  </si>
  <si>
    <t>106.00%</t>
  </si>
  <si>
    <t>110.00%</t>
  </si>
  <si>
    <t>4 years 3 months 18 days</t>
  </si>
  <si>
    <t>5 years</t>
  </si>
  <si>
    <t>7. STOCK OPTIONS AND WARRANTS (Details - Option activity) - Options [Member] - $ / shares</t>
  </si>
  <si>
    <t>Beginning balance</t>
  </si>
  <si>
    <t>Issued/Granted</t>
  </si>
  <si>
    <t>Forfeited</t>
  </si>
  <si>
    <t>Exercised</t>
  </si>
  <si>
    <t>Ending balance</t>
  </si>
  <si>
    <t>Exercisable</t>
  </si>
  <si>
    <t>Vested and expected to vest</t>
  </si>
  <si>
    <t>Weighted Average Exercise Price</t>
  </si>
  <si>
    <t>Issued</t>
  </si>
  <si>
    <t>7. STOCK OPTIONS AND WARRANTS (Details - Nonvested Option activity) - Options [Member] - $ / shares</t>
  </si>
  <si>
    <t>Non-vested, beginning balance</t>
  </si>
  <si>
    <t>Granted</t>
  </si>
  <si>
    <t>Vested</t>
  </si>
  <si>
    <t>Non-vested, ending balance</t>
  </si>
  <si>
    <t>$ .10</t>
  </si>
  <si>
    <t>.09</t>
  </si>
  <si>
    <t>7. STOCK OPTIONS AND WARRANTS (Details - Options by exercise price) - $ / shares</t>
  </si>
  <si>
    <t>Options [Member]</t>
  </si>
  <si>
    <t>Number of Options</t>
  </si>
  <si>
    <t>Weighted Average Remaining Contractual LIfe (years)</t>
  </si>
  <si>
    <t>1 year 8 months 5 days</t>
  </si>
  <si>
    <t>Weighted Average Stock Price</t>
  </si>
  <si>
    <t>Numer of Options Exercisable</t>
  </si>
  <si>
    <t>$0.19 [Member]</t>
  </si>
  <si>
    <t>9 months 29 days</t>
  </si>
  <si>
    <t>$0.11 [Member]</t>
  </si>
  <si>
    <t>1 year 4 days</t>
  </si>
  <si>
    <t>$0.18 [Member]</t>
  </si>
  <si>
    <t>1 year 1 month 10 days</t>
  </si>
  <si>
    <t>$0.06 [Member]</t>
  </si>
  <si>
    <t>1 year 9 months</t>
  </si>
  <si>
    <t>$0.10 [Member]</t>
  </si>
  <si>
    <t>2 years 7 months 17 days</t>
  </si>
  <si>
    <t>$0.07 [Member]</t>
  </si>
  <si>
    <t>3 years 3 months</t>
  </si>
  <si>
    <t>$ .07</t>
  </si>
  <si>
    <t>2 years 2 months 16 days</t>
  </si>
  <si>
    <t>$ .06</t>
  </si>
  <si>
    <t>4 years 5 months 1 day</t>
  </si>
  <si>
    <t>4 years 3 months</t>
  </si>
  <si>
    <t>4 years 5 months 8 days</t>
  </si>
  <si>
    <t>$0.09 [Member]</t>
  </si>
  <si>
    <t>2 years 2 months 23 days</t>
  </si>
  <si>
    <t>$ .09</t>
  </si>
  <si>
    <t>2 years 4 months 6 days</t>
  </si>
  <si>
    <t>2 years 11 months 12 days</t>
  </si>
  <si>
    <t>7. STOCK OPTIONS AND WARRANTS (Details - Warrant activity) - Warrants [Member]</t>
  </si>
  <si>
    <t>Warrants outstanding, beginning balance | shares</t>
  </si>
  <si>
    <t>Warrants issued | shares</t>
  </si>
  <si>
    <t>Warrants expired | shares</t>
  </si>
  <si>
    <t>Warrants outstanding, ending balance | shares</t>
  </si>
  <si>
    <t>Warrants exercisable | shares</t>
  </si>
  <si>
    <t>Weighted average exercise price warrants outstanding, beginning balance | $ / shares</t>
  </si>
  <si>
    <t>$ .13</t>
  </si>
  <si>
    <t>Weighted average exercise price warrants issued | $ / shares</t>
  </si>
  <si>
    <t>Weighted average exercise price warrants expired | $ / shares</t>
  </si>
  <si>
    <t>Weighted average exercise price warrants outstanding, ending balance | $ / shares</t>
  </si>
  <si>
    <t>.12</t>
  </si>
  <si>
    <t>Weighted average exercise price warrants exercisable | $ / shares</t>
  </si>
  <si>
    <t>7. STOCK OPTIONS AND WARRANTS (Details - Warrants by exercise price)</t>
  </si>
  <si>
    <t>Warrants [Member]</t>
  </si>
  <si>
    <t>Number of Warrants exercisable</t>
  </si>
  <si>
    <t>Weighted average exercise price exercisable | $ / shares</t>
  </si>
  <si>
    <t>$0.025, $0.03, $0.0575, $0.065. $0.075, $0.11, $0.12 and $0.18 [Member]</t>
  </si>
  <si>
    <t>Weighted average remaining contractual term</t>
  </si>
  <si>
    <t>1 year 11 months 5 days</t>
  </si>
  <si>
    <t>$ .12</t>
  </si>
  <si>
    <t>Five Year Term $0.12 [Member]</t>
  </si>
  <si>
    <t>2 years 11 days</t>
  </si>
  <si>
    <t>Five Year Term $0.18 [Member]</t>
  </si>
  <si>
    <t>1 month 24 days</t>
  </si>
  <si>
    <t>Five Year Term $0.11 [Member]</t>
  </si>
  <si>
    <t>2 years 1 month 20 days</t>
  </si>
  <si>
    <t>Five Year Term $0.065 [Member]</t>
  </si>
  <si>
    <t>3 years 11 months 1 day</t>
  </si>
  <si>
    <t>Five Year Term $0.0575 [Member]</t>
  </si>
  <si>
    <t>4 years 2 months 5 days</t>
  </si>
  <si>
    <t>Five Year Term $0.03 [Member]</t>
  </si>
  <si>
    <t>4 years 3 months 22 days</t>
  </si>
  <si>
    <t>Five Year Term $0.025 [Member]</t>
  </si>
  <si>
    <t>7. STOCK OPTIONS AND WARRANTS (Details Narrative) - USD ($)</t>
  </si>
  <si>
    <t>Options outstanding</t>
  </si>
  <si>
    <t>Options granted in period</t>
  </si>
  <si>
    <t>Aggregate intrinsic value</t>
  </si>
  <si>
    <t>Non-Employee Options [Member] | Guaranteed Options [Member]</t>
  </si>
  <si>
    <t>Non-Employee Options [Member] | Non-Guaranteed Options [Member]</t>
  </si>
  <si>
    <t>Option expiration date</t>
  </si>
  <si>
    <t>Apr. 30,
		2017</t>
  </si>
  <si>
    <t>Options expired</t>
  </si>
  <si>
    <t>Unrecognized compensation expense</t>
  </si>
  <si>
    <t>Unrecognized compensation expense weighted-average period</t>
  </si>
  <si>
    <t>11 months</t>
  </si>
  <si>
    <t>Warrants [Member] | Placement Agent [Member] | May 24, 2017 [Member]</t>
  </si>
  <si>
    <t>Warrants issued, shares</t>
  </si>
  <si>
    <t>Fair value of warrants issued</t>
  </si>
  <si>
    <t>Warrants [Member] | Placement Agent [Member] | July 26, 2017 [Member]</t>
  </si>
  <si>
    <t>9. RELATED PARTY TRANSACTIONS (Details Narrative) - USD ($)</t>
  </si>
  <si>
    <t>Purchases from related parties</t>
  </si>
  <si>
    <t>Vin-de-Bona [Member]</t>
  </si>
  <si>
    <t>Consulting fees</t>
  </si>
  <si>
    <t>Vin-de-Bona [Member] | Salmons [Member]</t>
  </si>
  <si>
    <t>Stock issued for services, shares</t>
  </si>
  <si>
    <t>Vin-de-Bona [Member] | Ginzburg [Member]</t>
  </si>
  <si>
    <t>Equity interest owned</t>
  </si>
  <si>
    <t>10. COMMITMENTS AND CONTINGENCIES (Details)</t>
  </si>
  <si>
    <t>Apr. 30, 2016USD ($)</t>
  </si>
  <si>
    <t>Minimum operating lease expense 2018</t>
  </si>
  <si>
    <t>Minimum operating lease expense 2019</t>
  </si>
  <si>
    <t>Minimum operating lease expense</t>
  </si>
  <si>
    <t>10. COMMITMENTS AND CONTINGENCIES (Details Narrative) - USD ($)</t>
  </si>
  <si>
    <t>Rent and lease expense</t>
  </si>
  <si>
    <t>11. INCOME TAXES (Details Narrative) - USD ($)</t>
  </si>
  <si>
    <t>Increase in valuation allowance</t>
  </si>
  <si>
    <t>Income tax expense</t>
  </si>
  <si>
    <t>12. EARNINGS PER SHARE (Details - per share calculation) - USD ($)</t>
  </si>
  <si>
    <t>Basic weighted average number of shares outstanding</t>
  </si>
  <si>
    <t>Diluted weighted average number of shares outstanding</t>
  </si>
  <si>
    <t>12. EARNINGS PER SHARE (Details - diluted shares) - shares</t>
  </si>
  <si>
    <t>Antidilutive shares</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5707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1013260644</v>
      </c>
    </row>
    <row r="12" spans="1:3">
      <c r="A12" s="4" t="s">
        <v>19</v>
      </c>
      <c r="B12" s="6" t="s">
        <v>20</v>
      </c>
    </row>
    <row r="13" spans="1:3">
      <c r="A13" s="4" t="s">
        <v>21</v>
      </c>
      <c r="B13" s="5" t="n">
        <v>2018</v>
      </c>
    </row>
    <row r="14" spans="1:3">
      <c r="A14" s="4" t="s">
        <v>22</v>
      </c>
      <c r="B14" s="4" t="s">
        <v>23</v>
      </c>
    </row>
    <row r="15" spans="1:3">
      <c r="A15" s="4" t="s">
        <v>24</v>
      </c>
      <c r="B15" s="4" t="s">
        <v>25</v>
      </c>
    </row>
    <row r="16" spans="1:3">
      <c r="A16" s="4" t="s">
        <v>26</v>
      </c>
      <c r="B16"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1</v>
      </c>
      <c r="B1" s="2" t="s">
        <v>1</v>
      </c>
    </row>
    <row r="2" spans="1:2">
      <c r="B2" s="2" t="s">
        <v>2</v>
      </c>
    </row>
    <row r="3" spans="1:2">
      <c r="A3" s="3" t="s">
        <v>122</v>
      </c>
    </row>
    <row r="4" spans="1:2">
      <c r="A4" s="4" t="s">
        <v>122</v>
      </c>
      <c r="B4" s="4" t="s">
        <v>1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24</v>
      </c>
      <c r="B1" s="2" t="s">
        <v>1</v>
      </c>
    </row>
    <row r="2" spans="1:2">
      <c r="B2" s="2" t="s">
        <v>2</v>
      </c>
    </row>
    <row r="3" spans="1:2">
      <c r="A3" s="3" t="s">
        <v>125</v>
      </c>
    </row>
    <row r="4" spans="1:2">
      <c r="A4" s="4" t="s">
        <v>126</v>
      </c>
      <c r="B4" s="4" t="s">
        <v>1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8</v>
      </c>
      <c r="B1" s="2" t="s">
        <v>1</v>
      </c>
    </row>
    <row r="2" spans="1:2">
      <c r="B2" s="2" t="s">
        <v>2</v>
      </c>
    </row>
    <row r="3" spans="1:2">
      <c r="A3" s="3" t="s">
        <v>125</v>
      </c>
    </row>
    <row r="4" spans="1:2">
      <c r="A4" s="4" t="s">
        <v>129</v>
      </c>
      <c r="B4" s="4" t="s">
        <v>1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31</v>
      </c>
      <c r="B1" s="2" t="s">
        <v>1</v>
      </c>
    </row>
    <row r="2" spans="1:2">
      <c r="B2" s="2" t="s">
        <v>2</v>
      </c>
    </row>
    <row r="3" spans="1:2">
      <c r="A3" s="3" t="s">
        <v>132</v>
      </c>
    </row>
    <row r="4" spans="1:2">
      <c r="A4" s="4" t="s">
        <v>133</v>
      </c>
      <c r="B4" s="4" t="s">
        <v>1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3</v>
      </c>
      <c r="B1" s="2" t="s">
        <v>1</v>
      </c>
    </row>
    <row r="2" spans="1:2">
      <c r="B2" s="2" t="s">
        <v>2</v>
      </c>
    </row>
    <row r="3" spans="1:2">
      <c r="A3" s="3" t="s">
        <v>136</v>
      </c>
    </row>
    <row r="4" spans="1:2">
      <c r="A4" s="4" t="s">
        <v>144</v>
      </c>
      <c r="B4" s="4" t="s">
        <v>1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507847</v>
      </c>
      <c r="C3" s="7" t="n">
        <v>3464229</v>
      </c>
    </row>
    <row r="4" spans="1:3">
      <c r="A4" s="4" t="s">
        <v>31</v>
      </c>
      <c r="B4" s="5" t="n">
        <v>88394</v>
      </c>
      <c r="C4" s="5" t="n">
        <v>74274</v>
      </c>
    </row>
    <row r="5" spans="1:3">
      <c r="A5" s="4" t="s">
        <v>32</v>
      </c>
      <c r="B5" s="5" t="n">
        <v>1596241</v>
      </c>
      <c r="C5" s="5" t="n">
        <v>3538503</v>
      </c>
    </row>
    <row r="6" spans="1:3">
      <c r="A6" s="3" t="s">
        <v>33</v>
      </c>
    </row>
    <row r="7" spans="1:3">
      <c r="A7" s="4" t="s">
        <v>34</v>
      </c>
      <c r="B7" s="5" t="n">
        <v>3549427</v>
      </c>
      <c r="C7" s="5" t="n">
        <v>3549427</v>
      </c>
    </row>
    <row r="8" spans="1:3">
      <c r="A8" s="4" t="s">
        <v>35</v>
      </c>
      <c r="B8" s="5" t="n">
        <v>1572193</v>
      </c>
      <c r="C8" s="5" t="n">
        <v>1572193</v>
      </c>
    </row>
    <row r="9" spans="1:3">
      <c r="A9" s="4" t="s">
        <v>36</v>
      </c>
      <c r="B9" s="5" t="n">
        <v>7372</v>
      </c>
      <c r="C9" s="5" t="n">
        <v>7372</v>
      </c>
    </row>
    <row r="10" spans="1:3">
      <c r="A10" s="4" t="s">
        <v>37</v>
      </c>
      <c r="B10" s="5" t="n">
        <v>5128992</v>
      </c>
      <c r="C10" s="5" t="n">
        <v>5128992</v>
      </c>
    </row>
    <row r="11" spans="1:3">
      <c r="A11" s="4" t="s">
        <v>38</v>
      </c>
      <c r="B11" s="5" t="n">
        <v>6725233</v>
      </c>
      <c r="C11" s="5" t="n">
        <v>8667495</v>
      </c>
    </row>
    <row r="12" spans="1:3">
      <c r="A12" s="3" t="s">
        <v>39</v>
      </c>
    </row>
    <row r="13" spans="1:3">
      <c r="A13" s="4" t="s">
        <v>40</v>
      </c>
      <c r="B13" s="5" t="n">
        <v>305592</v>
      </c>
      <c r="C13" s="5" t="n">
        <v>365600</v>
      </c>
    </row>
    <row r="14" spans="1:3">
      <c r="A14" s="4" t="s">
        <v>41</v>
      </c>
      <c r="B14" s="5" t="n">
        <v>281564</v>
      </c>
      <c r="C14" s="5" t="n">
        <v>214648</v>
      </c>
    </row>
    <row r="15" spans="1:3">
      <c r="A15" s="4" t="s">
        <v>42</v>
      </c>
      <c r="B15" s="5" t="n">
        <v>300000</v>
      </c>
      <c r="C15" s="5" t="n">
        <v>0</v>
      </c>
    </row>
    <row r="16" spans="1:3">
      <c r="A16" s="4" t="s">
        <v>43</v>
      </c>
      <c r="B16" s="5" t="n">
        <v>887156</v>
      </c>
      <c r="C16" s="5" t="n">
        <v>580248</v>
      </c>
    </row>
    <row r="17" spans="1:3">
      <c r="A17" s="4" t="s">
        <v>44</v>
      </c>
      <c r="B17" s="5" t="n">
        <v>887156</v>
      </c>
      <c r="C17" s="5" t="n">
        <v>580248</v>
      </c>
    </row>
    <row r="18" spans="1:3">
      <c r="A18" s="3" t="s">
        <v>45</v>
      </c>
    </row>
    <row r="19" spans="1:3">
      <c r="A19" s="4" t="s">
        <v>46</v>
      </c>
      <c r="B19" s="5" t="n">
        <v>98027</v>
      </c>
      <c r="C19" s="5" t="n">
        <v>90534</v>
      </c>
    </row>
    <row r="20" spans="1:3">
      <c r="A20" s="4" t="s">
        <v>47</v>
      </c>
      <c r="B20" s="5" t="n">
        <v>100409968</v>
      </c>
      <c r="C20" s="5" t="n">
        <v>97130279</v>
      </c>
    </row>
    <row r="21" spans="1:3">
      <c r="A21" s="4" t="s">
        <v>48</v>
      </c>
      <c r="B21" s="5" t="n">
        <v>-94668675</v>
      </c>
      <c r="C21" s="5" t="n">
        <v>-89135302</v>
      </c>
    </row>
    <row r="22" spans="1:3">
      <c r="A22" s="4" t="s">
        <v>49</v>
      </c>
      <c r="B22" s="5" t="n">
        <v>-1243</v>
      </c>
      <c r="C22" s="5" t="n">
        <v>1736</v>
      </c>
    </row>
    <row r="23" spans="1:3">
      <c r="A23" s="4" t="s">
        <v>50</v>
      </c>
      <c r="B23" s="5" t="n">
        <v>5838077</v>
      </c>
      <c r="C23" s="5" t="n">
        <v>8087247</v>
      </c>
    </row>
    <row r="24" spans="1:3">
      <c r="A24" s="4" t="s">
        <v>51</v>
      </c>
      <c r="B24" s="7" t="n">
        <v>6725233</v>
      </c>
      <c r="C24" s="7" t="n">
        <v>866749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7"/>
    <col customWidth="1" max="2" min="2" width="80"/>
  </cols>
  <sheetData>
    <row r="1" spans="1:2">
      <c r="A1" s="1" t="s">
        <v>158</v>
      </c>
      <c r="B1" s="2" t="s">
        <v>1</v>
      </c>
    </row>
    <row r="2" spans="1:2">
      <c r="B2" s="2" t="s">
        <v>2</v>
      </c>
    </row>
    <row r="3" spans="1:2">
      <c r="A3" s="3" t="s">
        <v>118</v>
      </c>
    </row>
    <row r="4" spans="1:2">
      <c r="A4" s="4" t="s">
        <v>159</v>
      </c>
      <c r="B4" s="4" t="s">
        <v>160</v>
      </c>
    </row>
    <row r="5" spans="1:2">
      <c r="A5" s="4" t="s">
        <v>161</v>
      </c>
      <c r="B5" s="4" t="s">
        <v>162</v>
      </c>
    </row>
    <row r="6" spans="1:2">
      <c r="A6" s="4" t="s">
        <v>163</v>
      </c>
      <c r="B6" s="4" t="s">
        <v>164</v>
      </c>
    </row>
    <row r="7" spans="1:2">
      <c r="A7" s="4" t="s">
        <v>165</v>
      </c>
      <c r="B7" s="4" t="s">
        <v>166</v>
      </c>
    </row>
    <row r="8" spans="1:2">
      <c r="A8" s="4" t="s">
        <v>167</v>
      </c>
      <c r="B8" s="4" t="s">
        <v>168</v>
      </c>
    </row>
    <row r="9" spans="1:2">
      <c r="A9" s="4" t="s">
        <v>169</v>
      </c>
      <c r="B9" s="4" t="s">
        <v>170</v>
      </c>
    </row>
    <row r="10" spans="1:2">
      <c r="A10" s="4" t="s">
        <v>171</v>
      </c>
      <c r="B10" s="4" t="s">
        <v>172</v>
      </c>
    </row>
    <row r="11" spans="1:2">
      <c r="A11" s="4" t="s">
        <v>173</v>
      </c>
      <c r="B11" s="4" t="s">
        <v>174</v>
      </c>
    </row>
    <row r="12" spans="1:2">
      <c r="A12" s="4" t="s">
        <v>175</v>
      </c>
      <c r="B12" s="4" t="s">
        <v>176</v>
      </c>
    </row>
    <row r="13" spans="1:2">
      <c r="A13" s="4" t="s">
        <v>177</v>
      </c>
      <c r="B13" s="4" t="s">
        <v>178</v>
      </c>
    </row>
    <row r="14" spans="1:2">
      <c r="A14" s="4" t="s">
        <v>179</v>
      </c>
      <c r="B14" s="4" t="s">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1</v>
      </c>
      <c r="B1" s="2" t="s">
        <v>1</v>
      </c>
    </row>
    <row r="2" spans="1:2">
      <c r="B2" s="2" t="s">
        <v>2</v>
      </c>
    </row>
    <row r="3" spans="1:2">
      <c r="A3" s="3" t="s">
        <v>125</v>
      </c>
    </row>
    <row r="4" spans="1:2">
      <c r="A4" s="4" t="s">
        <v>182</v>
      </c>
      <c r="B4" s="4" t="s">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9"/>
    <col customWidth="1" max="2" min="2" width="80"/>
  </cols>
  <sheetData>
    <row r="1" spans="1:2">
      <c r="A1" s="1" t="s">
        <v>184</v>
      </c>
      <c r="B1" s="2" t="s">
        <v>1</v>
      </c>
    </row>
    <row r="2" spans="1:2">
      <c r="B2" s="2" t="s">
        <v>2</v>
      </c>
    </row>
    <row r="3" spans="1:2">
      <c r="A3" s="4" t="s">
        <v>185</v>
      </c>
      <c r="B3" s="4" t="s">
        <v>186</v>
      </c>
    </row>
    <row r="4" spans="1:2">
      <c r="A4" s="4" t="s">
        <v>187</v>
      </c>
      <c r="B4" s="4" t="s">
        <v>188</v>
      </c>
    </row>
    <row r="5" spans="1:2">
      <c r="A5" s="4" t="s">
        <v>189</v>
      </c>
      <c r="B5" s="4" t="s">
        <v>190</v>
      </c>
    </row>
    <row r="6" spans="1:2">
      <c r="A6" s="4" t="s">
        <v>191</v>
      </c>
      <c r="B6" s="4" t="s">
        <v>192</v>
      </c>
    </row>
    <row r="7" spans="1:2">
      <c r="A7" s="4" t="s">
        <v>193</v>
      </c>
      <c r="B7" s="4" t="s">
        <v>194</v>
      </c>
    </row>
    <row r="8" spans="1:2">
      <c r="A8" s="4" t="s">
        <v>195</v>
      </c>
    </row>
    <row r="9" spans="1:2">
      <c r="A9" s="4" t="s">
        <v>196</v>
      </c>
      <c r="B9" s="4" t="s">
        <v>197</v>
      </c>
    </row>
    <row r="10" spans="1:2">
      <c r="A10" s="4" t="s">
        <v>198</v>
      </c>
    </row>
    <row r="11" spans="1:2">
      <c r="A11" s="4" t="s">
        <v>196</v>
      </c>
      <c r="B11" s="4" t="s">
        <v>1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70"/>
  </cols>
  <sheetData>
    <row r="1" spans="1:2">
      <c r="A1" s="1" t="s">
        <v>199</v>
      </c>
      <c r="B1" s="2" t="s">
        <v>1</v>
      </c>
    </row>
    <row r="2" spans="1:2">
      <c r="B2" s="2" t="s">
        <v>2</v>
      </c>
    </row>
    <row r="3" spans="1:2">
      <c r="A3" s="3" t="s">
        <v>136</v>
      </c>
    </row>
    <row r="4" spans="1:2">
      <c r="A4" s="4" t="s">
        <v>200</v>
      </c>
      <c r="B4" s="4" t="s">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02</v>
      </c>
      <c r="B1" s="2" t="s">
        <v>1</v>
      </c>
    </row>
    <row r="2" spans="1:2">
      <c r="B2" s="2" t="s">
        <v>2</v>
      </c>
    </row>
    <row r="3" spans="1:2">
      <c r="A3" s="3" t="s">
        <v>151</v>
      </c>
    </row>
    <row r="4" spans="1:2">
      <c r="A4" s="4" t="s">
        <v>203</v>
      </c>
      <c r="B4" s="4" t="s">
        <v>204</v>
      </c>
    </row>
    <row r="5" spans="1:2">
      <c r="A5" s="4" t="s">
        <v>205</v>
      </c>
      <c r="B5" s="4" t="s">
        <v>2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5"/>
    <col customWidth="1" max="5" min="5" width="14"/>
    <col customWidth="1" max="6" min="6" width="14"/>
  </cols>
  <sheetData>
    <row r="1" spans="1:6">
      <c r="A1" s="1" t="s">
        <v>207</v>
      </c>
      <c r="B1" s="2" t="s">
        <v>60</v>
      </c>
      <c r="D1" s="2" t="s">
        <v>1</v>
      </c>
    </row>
    <row r="2" spans="1:6">
      <c r="B2" s="2" t="s">
        <v>2</v>
      </c>
      <c r="C2" s="2" t="s">
        <v>61</v>
      </c>
      <c r="D2" s="2" t="s">
        <v>2</v>
      </c>
      <c r="E2" s="2" t="s">
        <v>61</v>
      </c>
      <c r="F2" s="2" t="s">
        <v>28</v>
      </c>
    </row>
    <row r="3" spans="1:6">
      <c r="A3" s="3" t="s">
        <v>208</v>
      </c>
    </row>
    <row r="4" spans="1:6">
      <c r="A4" s="4" t="s">
        <v>48</v>
      </c>
      <c r="B4" s="7" t="n">
        <v>-94668675</v>
      </c>
      <c r="D4" s="7" t="n">
        <v>-94668675</v>
      </c>
      <c r="F4" s="7" t="n">
        <v>-89135302</v>
      </c>
    </row>
    <row r="5" spans="1:6">
      <c r="A5" s="4" t="s">
        <v>75</v>
      </c>
      <c r="B5" s="7" t="n">
        <v>-2030660</v>
      </c>
      <c r="C5" s="7" t="n">
        <v>-1282146</v>
      </c>
      <c r="D5" s="7" t="n">
        <v>-5533373</v>
      </c>
      <c r="E5" s="7" t="n">
        <v>-3288663</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 customWidth="1" max="6" min="6" width="14"/>
  </cols>
  <sheetData>
    <row r="1" spans="1:6">
      <c r="A1" s="1" t="s">
        <v>209</v>
      </c>
      <c r="B1" s="2" t="s">
        <v>60</v>
      </c>
      <c r="D1" s="2" t="s">
        <v>1</v>
      </c>
    </row>
    <row r="2" spans="1:6">
      <c r="B2" s="2" t="s">
        <v>2</v>
      </c>
      <c r="C2" s="2" t="s">
        <v>61</v>
      </c>
      <c r="D2" s="2" t="s">
        <v>2</v>
      </c>
      <c r="E2" s="2" t="s">
        <v>61</v>
      </c>
      <c r="F2" s="2" t="s">
        <v>28</v>
      </c>
    </row>
    <row r="3" spans="1:6">
      <c r="A3" s="3" t="s">
        <v>210</v>
      </c>
    </row>
    <row r="4" spans="1:6">
      <c r="A4" s="4" t="s">
        <v>211</v>
      </c>
      <c r="B4" s="7" t="n">
        <v>3549427</v>
      </c>
      <c r="D4" s="7" t="n">
        <v>3549427</v>
      </c>
      <c r="F4" s="7" t="n">
        <v>3549427</v>
      </c>
    </row>
    <row r="5" spans="1:6">
      <c r="A5" s="4" t="s">
        <v>212</v>
      </c>
      <c r="D5" s="5" t="n">
        <v>0</v>
      </c>
    </row>
    <row r="6" spans="1:6">
      <c r="A6" s="4" t="s">
        <v>213</v>
      </c>
      <c r="D6" s="5" t="n">
        <v>0</v>
      </c>
    </row>
    <row r="7" spans="1:6">
      <c r="A7" s="4" t="s">
        <v>214</v>
      </c>
      <c r="F7" s="5" t="n">
        <v>2000000</v>
      </c>
    </row>
    <row r="8" spans="1:6">
      <c r="A8" s="4" t="s">
        <v>65</v>
      </c>
      <c r="B8" s="5" t="n">
        <v>802564</v>
      </c>
      <c r="C8" s="7" t="n">
        <v>579717</v>
      </c>
      <c r="D8" s="5" t="n">
        <v>1745692</v>
      </c>
      <c r="E8" s="7" t="n">
        <v>1008489</v>
      </c>
    </row>
    <row r="9" spans="1:6">
      <c r="A9" s="4" t="s">
        <v>215</v>
      </c>
      <c r="B9" s="7" t="n">
        <v>1258000</v>
      </c>
      <c r="C9" s="7" t="n">
        <v>2214000</v>
      </c>
      <c r="D9" s="7" t="n">
        <v>1258000</v>
      </c>
      <c r="E9" s="7" t="n">
        <v>2214000</v>
      </c>
      <c r="F9" s="7" t="n">
        <v>3214000</v>
      </c>
    </row>
    <row r="10" spans="1:6">
      <c r="A10" s="4" t="s">
        <v>216</v>
      </c>
    </row>
    <row r="11" spans="1:6">
      <c r="A11" s="3" t="s">
        <v>210</v>
      </c>
    </row>
    <row r="12" spans="1:6">
      <c r="A12" s="4" t="s">
        <v>217</v>
      </c>
      <c r="B12" s="4" t="s">
        <v>218</v>
      </c>
      <c r="D12" s="4" t="s">
        <v>218</v>
      </c>
    </row>
    <row r="13" spans="1:6">
      <c r="A13" s="4" t="s">
        <v>219</v>
      </c>
    </row>
    <row r="14" spans="1:6">
      <c r="A14" s="3" t="s">
        <v>210</v>
      </c>
    </row>
    <row r="15" spans="1:6">
      <c r="A15" s="4" t="s">
        <v>211</v>
      </c>
      <c r="B15" s="7" t="n">
        <v>1549427</v>
      </c>
      <c r="D15" s="7" t="n">
        <v>1549427</v>
      </c>
    </row>
    <row r="16" spans="1:6">
      <c r="A16" s="4" t="s">
        <v>220</v>
      </c>
    </row>
    <row r="17" spans="1:6">
      <c r="A17" s="3" t="s">
        <v>210</v>
      </c>
    </row>
    <row r="18" spans="1:6">
      <c r="A18" s="4" t="s">
        <v>211</v>
      </c>
      <c r="B18" s="7" t="n">
        <v>2000000</v>
      </c>
      <c r="D18" s="7" t="n">
        <v>200000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221</v>
      </c>
      <c r="B1" s="2" t="s">
        <v>2</v>
      </c>
      <c r="C1" s="2" t="s">
        <v>28</v>
      </c>
    </row>
    <row r="2" spans="1:3">
      <c r="A2" s="3" t="s">
        <v>122</v>
      </c>
    </row>
    <row r="3" spans="1:3">
      <c r="A3" s="4" t="s">
        <v>42</v>
      </c>
      <c r="B3" s="7" t="n">
        <v>300000</v>
      </c>
      <c r="C3" s="7" t="n">
        <v>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30"/>
  </cols>
  <sheetData>
    <row r="1" spans="1:2">
      <c r="A1" s="1" t="s">
        <v>222</v>
      </c>
      <c r="B1" s="2" t="s">
        <v>223</v>
      </c>
    </row>
    <row r="2" spans="1:2">
      <c r="A2" s="4" t="s">
        <v>224</v>
      </c>
      <c r="B2" s="5" t="n">
        <v>10000000</v>
      </c>
    </row>
    <row r="3" spans="1:2">
      <c r="A3" s="4" t="s">
        <v>225</v>
      </c>
      <c r="B3" s="4" t="s">
        <v>58</v>
      </c>
    </row>
    <row r="4" spans="1:2">
      <c r="A4" s="4" t="s">
        <v>226</v>
      </c>
    </row>
    <row r="5" spans="1:2">
      <c r="A5" s="4" t="s">
        <v>224</v>
      </c>
      <c r="B5" s="5" t="n">
        <v>135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227</v>
      </c>
      <c r="B1" s="2" t="s">
        <v>1</v>
      </c>
    </row>
    <row r="2" spans="1:2">
      <c r="B2" s="2" t="s">
        <v>223</v>
      </c>
    </row>
    <row r="3" spans="1:2">
      <c r="A3" s="3" t="s">
        <v>228</v>
      </c>
    </row>
    <row r="4" spans="1:2">
      <c r="A4" s="4" t="s">
        <v>229</v>
      </c>
      <c r="B4" s="5" t="n">
        <v>4400000</v>
      </c>
    </row>
    <row r="5" spans="1:2">
      <c r="A5" s="4" t="s">
        <v>230</v>
      </c>
      <c r="B5" s="5" t="n">
        <v>12550000</v>
      </c>
    </row>
    <row r="6" spans="1:2">
      <c r="A6" s="4" t="s">
        <v>231</v>
      </c>
      <c r="B6" s="5" t="n">
        <v>-8800000</v>
      </c>
    </row>
    <row r="7" spans="1:2">
      <c r="A7" s="4" t="s">
        <v>232</v>
      </c>
      <c r="B7" s="5" t="n">
        <v>0</v>
      </c>
    </row>
    <row r="8" spans="1:2">
      <c r="A8" s="4" t="s">
        <v>233</v>
      </c>
      <c r="B8" s="5" t="n">
        <v>8150000</v>
      </c>
    </row>
    <row r="9" spans="1:2">
      <c r="A9" s="3" t="s">
        <v>234</v>
      </c>
    </row>
    <row r="10" spans="1:2">
      <c r="A10" s="4" t="s">
        <v>235</v>
      </c>
      <c r="B10" s="9" t="n">
        <v>0.1</v>
      </c>
    </row>
    <row r="11" spans="1:2">
      <c r="A11" s="4" t="s">
        <v>236</v>
      </c>
      <c r="B11" s="4" t="s">
        <v>237</v>
      </c>
    </row>
    <row r="12" spans="1:2">
      <c r="A12" s="4" t="s">
        <v>238</v>
      </c>
      <c r="B12" s="10" t="n">
        <v>0.08</v>
      </c>
    </row>
    <row r="13" spans="1:2">
      <c r="A13" s="4" t="s">
        <v>239</v>
      </c>
      <c r="B13" s="4" t="s">
        <v>240</v>
      </c>
    </row>
    <row r="14" spans="1:2">
      <c r="A14" s="4" t="s">
        <v>241</v>
      </c>
      <c r="B14" s="9" t="n">
        <v>0.0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2</v>
      </c>
      <c r="B1" s="2" t="s">
        <v>2</v>
      </c>
      <c r="C1" s="2" t="s">
        <v>28</v>
      </c>
    </row>
    <row r="2" spans="1:3">
      <c r="A2" s="3" t="s">
        <v>53</v>
      </c>
    </row>
    <row r="3" spans="1:3">
      <c r="A3" s="4" t="s">
        <v>54</v>
      </c>
      <c r="B3" s="5" t="n">
        <v>1490000000</v>
      </c>
      <c r="C3" s="5" t="n">
        <v>1490000000</v>
      </c>
    </row>
    <row r="4" spans="1:3">
      <c r="A4" s="4" t="s">
        <v>55</v>
      </c>
      <c r="B4" s="5" t="n">
        <v>980267811</v>
      </c>
      <c r="C4" s="5" t="n">
        <v>905349047</v>
      </c>
    </row>
    <row r="5" spans="1:3">
      <c r="A5" s="4" t="s">
        <v>56</v>
      </c>
      <c r="B5" s="5" t="n">
        <v>980267811</v>
      </c>
      <c r="C5" s="5" t="n">
        <v>905349047</v>
      </c>
    </row>
    <row r="6" spans="1:3">
      <c r="A6" s="4" t="s">
        <v>57</v>
      </c>
      <c r="B6" s="4" t="s">
        <v>58</v>
      </c>
      <c r="C6" s="8" t="n">
        <v>0.00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242</v>
      </c>
      <c r="B1" s="2" t="s">
        <v>60</v>
      </c>
      <c r="D1" s="2" t="s">
        <v>1</v>
      </c>
      <c r="F1" s="2" t="s">
        <v>243</v>
      </c>
    </row>
    <row r="2" spans="1:7">
      <c r="B2" s="2" t="s">
        <v>2</v>
      </c>
      <c r="C2" s="2" t="s">
        <v>61</v>
      </c>
      <c r="D2" s="2" t="s">
        <v>2</v>
      </c>
      <c r="E2" s="2" t="s">
        <v>61</v>
      </c>
      <c r="F2" s="2" t="s">
        <v>28</v>
      </c>
      <c r="G2" s="2" t="s">
        <v>244</v>
      </c>
    </row>
    <row r="3" spans="1:7">
      <c r="A3" s="4" t="s">
        <v>245</v>
      </c>
      <c r="D3" s="5" t="n">
        <v>62400000</v>
      </c>
      <c r="E3" s="5" t="n">
        <v>89200000</v>
      </c>
    </row>
    <row r="4" spans="1:7">
      <c r="A4" s="4" t="s">
        <v>246</v>
      </c>
      <c r="D4" s="7" t="n">
        <v>1750000</v>
      </c>
      <c r="E4" s="7" t="n">
        <v>3100000</v>
      </c>
    </row>
    <row r="5" spans="1:7">
      <c r="A5" s="4" t="s">
        <v>247</v>
      </c>
    </row>
    <row r="6" spans="1:7">
      <c r="A6" s="4" t="s">
        <v>248</v>
      </c>
      <c r="E6" s="5" t="n">
        <v>500000</v>
      </c>
    </row>
    <row r="7" spans="1:7">
      <c r="A7" s="4" t="s">
        <v>249</v>
      </c>
      <c r="C7" s="7" t="n">
        <v>21400</v>
      </c>
      <c r="E7" s="7" t="n">
        <v>21400</v>
      </c>
    </row>
    <row r="8" spans="1:7">
      <c r="A8" s="4" t="s">
        <v>247</v>
      </c>
    </row>
    <row r="9" spans="1:7">
      <c r="A9" s="4" t="s">
        <v>248</v>
      </c>
      <c r="E9" s="5" t="n">
        <v>750000</v>
      </c>
    </row>
    <row r="10" spans="1:7">
      <c r="A10" s="4" t="s">
        <v>250</v>
      </c>
      <c r="E10" s="5" t="n">
        <v>750000</v>
      </c>
    </row>
    <row r="11" spans="1:7">
      <c r="A11" s="4" t="s">
        <v>249</v>
      </c>
      <c r="E11" s="7" t="n">
        <v>25900</v>
      </c>
    </row>
    <row r="12" spans="1:7">
      <c r="A12" s="4" t="s">
        <v>251</v>
      </c>
    </row>
    <row r="13" spans="1:7">
      <c r="A13" s="4" t="s">
        <v>248</v>
      </c>
      <c r="D13" s="5" t="n">
        <v>4200000</v>
      </c>
    </row>
    <row r="14" spans="1:7">
      <c r="A14" s="4" t="s">
        <v>249</v>
      </c>
      <c r="B14" s="7" t="n">
        <v>69840</v>
      </c>
      <c r="D14" s="7" t="n">
        <v>150630</v>
      </c>
    </row>
    <row r="15" spans="1:7">
      <c r="A15" s="4" t="s">
        <v>252</v>
      </c>
      <c r="B15" s="5" t="n">
        <v>2100000</v>
      </c>
      <c r="D15" s="5" t="n">
        <v>2100000</v>
      </c>
    </row>
    <row r="16" spans="1:7">
      <c r="A16" s="4" t="s">
        <v>253</v>
      </c>
    </row>
    <row r="17" spans="1:7">
      <c r="A17" s="4" t="s">
        <v>248</v>
      </c>
      <c r="E17" s="5" t="n">
        <v>600000</v>
      </c>
    </row>
    <row r="18" spans="1:7">
      <c r="A18" s="4" t="s">
        <v>250</v>
      </c>
      <c r="C18" s="5" t="n">
        <v>150000</v>
      </c>
      <c r="E18" s="5" t="n">
        <v>450000</v>
      </c>
    </row>
    <row r="19" spans="1:7">
      <c r="A19" s="4" t="s">
        <v>249</v>
      </c>
      <c r="C19" s="7" t="n">
        <v>8550</v>
      </c>
      <c r="E19" s="7" t="n">
        <v>26650</v>
      </c>
    </row>
    <row r="20" spans="1:7">
      <c r="A20" s="4" t="s">
        <v>254</v>
      </c>
    </row>
    <row r="21" spans="1:7">
      <c r="A21" s="4" t="s">
        <v>248</v>
      </c>
      <c r="F21" s="5" t="n">
        <v>6600000</v>
      </c>
    </row>
    <row r="22" spans="1:7">
      <c r="A22" s="4" t="s">
        <v>249</v>
      </c>
      <c r="B22" s="7" t="n">
        <v>114400</v>
      </c>
      <c r="D22" s="7" t="n">
        <v>457600</v>
      </c>
    </row>
    <row r="23" spans="1:7">
      <c r="A23" s="4" t="s">
        <v>252</v>
      </c>
      <c r="B23" s="5" t="n">
        <v>0</v>
      </c>
      <c r="D23" s="5" t="n">
        <v>0</v>
      </c>
    </row>
    <row r="24" spans="1:7">
      <c r="A24" s="4" t="s">
        <v>255</v>
      </c>
    </row>
    <row r="25" spans="1:7">
      <c r="A25" s="4" t="s">
        <v>248</v>
      </c>
      <c r="D25" s="5" t="n">
        <v>1750000</v>
      </c>
    </row>
    <row r="26" spans="1:7">
      <c r="A26" s="4" t="s">
        <v>250</v>
      </c>
      <c r="D26" s="5" t="n">
        <v>1750000</v>
      </c>
    </row>
    <row r="27" spans="1:7">
      <c r="A27" s="4" t="s">
        <v>249</v>
      </c>
      <c r="B27" s="7" t="n">
        <v>25038</v>
      </c>
      <c r="D27" s="7" t="n">
        <v>50947</v>
      </c>
    </row>
    <row r="28" spans="1:7">
      <c r="A28" s="4" t="s">
        <v>256</v>
      </c>
    </row>
    <row r="29" spans="1:7">
      <c r="A29" s="4" t="s">
        <v>248</v>
      </c>
      <c r="D29" s="5" t="n">
        <v>6600000</v>
      </c>
    </row>
    <row r="30" spans="1:7">
      <c r="A30" s="4" t="s">
        <v>249</v>
      </c>
      <c r="B30" s="7" t="n">
        <v>30690</v>
      </c>
      <c r="D30" s="7" t="n">
        <v>30690</v>
      </c>
    </row>
    <row r="31" spans="1:7">
      <c r="A31" s="4" t="s">
        <v>252</v>
      </c>
      <c r="B31" s="5" t="n">
        <v>6050000</v>
      </c>
      <c r="D31" s="5" t="n">
        <v>6050000</v>
      </c>
    </row>
    <row r="32" spans="1:7">
      <c r="A32" s="4" t="s">
        <v>257</v>
      </c>
    </row>
    <row r="33" spans="1:7">
      <c r="A33" s="4" t="s">
        <v>248</v>
      </c>
      <c r="G33" s="5" t="n">
        <v>3600000</v>
      </c>
    </row>
    <row r="34" spans="1:7">
      <c r="A34" s="4" t="s">
        <v>250</v>
      </c>
      <c r="C34" s="5" t="n">
        <v>600000</v>
      </c>
      <c r="E34" s="5" t="n">
        <v>2400000</v>
      </c>
    </row>
    <row r="35" spans="1:7">
      <c r="A35" s="4" t="s">
        <v>249</v>
      </c>
      <c r="C35" s="7" t="n">
        <v>35940</v>
      </c>
      <c r="E35" s="7" t="n">
        <v>143760</v>
      </c>
    </row>
    <row r="36" spans="1:7">
      <c r="A36" s="4" t="s">
        <v>252</v>
      </c>
      <c r="B36" s="5" t="n">
        <v>0</v>
      </c>
      <c r="D36" s="5" t="n">
        <v>0</v>
      </c>
    </row>
    <row r="37" spans="1:7">
      <c r="A37" s="4" t="s">
        <v>258</v>
      </c>
    </row>
    <row r="38" spans="1:7">
      <c r="A38" s="4" t="s">
        <v>248</v>
      </c>
      <c r="G38" s="5" t="n">
        <v>1200000</v>
      </c>
    </row>
    <row r="39" spans="1:7">
      <c r="A39" s="4" t="s">
        <v>250</v>
      </c>
      <c r="C39" s="5" t="n">
        <v>200000</v>
      </c>
      <c r="E39" s="5" t="n">
        <v>800000</v>
      </c>
    </row>
    <row r="40" spans="1:7">
      <c r="A40" s="4" t="s">
        <v>249</v>
      </c>
      <c r="C40" s="7" t="n">
        <v>11980</v>
      </c>
      <c r="E40" s="7" t="n">
        <v>47920</v>
      </c>
    </row>
    <row r="41" spans="1:7">
      <c r="A41" s="4" t="s">
        <v>252</v>
      </c>
      <c r="B41" s="5" t="n">
        <v>0</v>
      </c>
      <c r="D41" s="5" t="n">
        <v>0</v>
      </c>
    </row>
  </sheetData>
  <mergeCells count="4">
    <mergeCell ref="A1:A2"/>
    <mergeCell ref="B1:C1"/>
    <mergeCell ref="D1:E1"/>
    <mergeCell ref="F1:G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1"/>
    <col customWidth="1" max="2" min="2" width="25"/>
    <col customWidth="1" max="3" min="3" width="14"/>
  </cols>
  <sheetData>
    <row r="1" spans="1:3">
      <c r="A1" s="1" t="s">
        <v>259</v>
      </c>
      <c r="B1" s="2" t="s">
        <v>1</v>
      </c>
    </row>
    <row r="2" spans="1:3">
      <c r="B2" s="2" t="s">
        <v>2</v>
      </c>
      <c r="C2" s="2" t="s">
        <v>61</v>
      </c>
    </row>
    <row r="3" spans="1:3">
      <c r="A3" s="4" t="s">
        <v>195</v>
      </c>
    </row>
    <row r="4" spans="1:3">
      <c r="A4" s="4" t="s">
        <v>260</v>
      </c>
      <c r="B4" s="4" t="s">
        <v>261</v>
      </c>
      <c r="C4" s="4" t="s">
        <v>240</v>
      </c>
    </row>
    <row r="5" spans="1:3">
      <c r="A5" s="4" t="s">
        <v>262</v>
      </c>
      <c r="B5" s="4" t="s">
        <v>263</v>
      </c>
      <c r="C5" s="4" t="s">
        <v>240</v>
      </c>
    </row>
    <row r="6" spans="1:3">
      <c r="A6" s="4" t="s">
        <v>264</v>
      </c>
      <c r="B6" s="4" t="s">
        <v>265</v>
      </c>
    </row>
    <row r="7" spans="1:3">
      <c r="A7" s="4" t="s">
        <v>266</v>
      </c>
      <c r="B7" s="4" t="s">
        <v>267</v>
      </c>
      <c r="C7" s="4" t="s">
        <v>240</v>
      </c>
    </row>
    <row r="8" spans="1:3">
      <c r="A8" s="4" t="s">
        <v>198</v>
      </c>
    </row>
    <row r="9" spans="1:3">
      <c r="A9" s="4" t="s">
        <v>260</v>
      </c>
      <c r="B9" s="4" t="s">
        <v>268</v>
      </c>
      <c r="C9" s="4" t="s">
        <v>269</v>
      </c>
    </row>
    <row r="10" spans="1:3">
      <c r="A10" s="4" t="s">
        <v>262</v>
      </c>
      <c r="B10" s="4" t="s">
        <v>270</v>
      </c>
      <c r="C10" s="4" t="s">
        <v>271</v>
      </c>
    </row>
    <row r="11" spans="1:3">
      <c r="A11" s="4" t="s">
        <v>264</v>
      </c>
      <c r="B11" s="4" t="s">
        <v>272</v>
      </c>
      <c r="C11" s="4" t="s">
        <v>273</v>
      </c>
    </row>
    <row r="12" spans="1:3">
      <c r="A12" s="4" t="s">
        <v>266</v>
      </c>
      <c r="B12" s="4" t="s">
        <v>267</v>
      </c>
      <c r="C12" s="4" t="s">
        <v>267</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4</v>
      </c>
      <c r="B1" s="2" t="s">
        <v>1</v>
      </c>
    </row>
    <row r="2" spans="1:3">
      <c r="B2" s="2" t="s">
        <v>2</v>
      </c>
      <c r="C2" s="2" t="s">
        <v>61</v>
      </c>
    </row>
    <row r="3" spans="1:3">
      <c r="A3" s="3" t="s">
        <v>228</v>
      </c>
    </row>
    <row r="4" spans="1:3">
      <c r="A4" s="4" t="s">
        <v>275</v>
      </c>
      <c r="B4" s="5" t="n">
        <v>79100000</v>
      </c>
    </row>
    <row r="5" spans="1:3">
      <c r="A5" s="4" t="s">
        <v>276</v>
      </c>
      <c r="B5" s="5" t="n">
        <v>16150000</v>
      </c>
      <c r="C5" s="5" t="n">
        <v>0</v>
      </c>
    </row>
    <row r="6" spans="1:3">
      <c r="A6" s="4" t="s">
        <v>277</v>
      </c>
      <c r="B6" s="5" t="n">
        <v>0</v>
      </c>
    </row>
    <row r="7" spans="1:3">
      <c r="A7" s="4" t="s">
        <v>278</v>
      </c>
      <c r="B7" s="5" t="n">
        <v>0</v>
      </c>
    </row>
    <row r="8" spans="1:3">
      <c r="A8" s="4" t="s">
        <v>279</v>
      </c>
      <c r="B8" s="5" t="n">
        <v>95250000</v>
      </c>
    </row>
    <row r="9" spans="1:3">
      <c r="A9" s="4" t="s">
        <v>280</v>
      </c>
      <c r="B9" s="5" t="n">
        <v>84500000</v>
      </c>
    </row>
    <row r="10" spans="1:3">
      <c r="A10" s="4" t="s">
        <v>281</v>
      </c>
      <c r="B10" s="5" t="n">
        <v>95250000</v>
      </c>
    </row>
    <row r="11" spans="1:3">
      <c r="A11" s="3" t="s">
        <v>282</v>
      </c>
    </row>
    <row r="12" spans="1:3">
      <c r="A12" s="4" t="s">
        <v>275</v>
      </c>
      <c r="B12" s="9" t="n">
        <v>0.13</v>
      </c>
    </row>
    <row r="13" spans="1:3">
      <c r="A13" s="4" t="s">
        <v>283</v>
      </c>
      <c r="B13" s="10" t="n">
        <v>0.06</v>
      </c>
    </row>
    <row r="14" spans="1:3">
      <c r="A14" s="4" t="s">
        <v>277</v>
      </c>
      <c r="B14" s="4" t="s">
        <v>240</v>
      </c>
    </row>
    <row r="15" spans="1:3">
      <c r="A15" s="4" t="s">
        <v>278</v>
      </c>
      <c r="B15" s="4" t="s">
        <v>240</v>
      </c>
    </row>
    <row r="16" spans="1:3">
      <c r="A16" s="4" t="s">
        <v>279</v>
      </c>
      <c r="B16" s="10" t="n">
        <v>0.11</v>
      </c>
    </row>
    <row r="17" spans="1:3">
      <c r="A17" s="4" t="s">
        <v>280</v>
      </c>
      <c r="B17" s="10" t="n">
        <v>0.12</v>
      </c>
    </row>
    <row r="18" spans="1:3">
      <c r="A18" s="4" t="s">
        <v>281</v>
      </c>
      <c r="B18" s="10" t="n">
        <v>0.11</v>
      </c>
    </row>
    <row r="19" spans="1:3">
      <c r="A19" s="4" t="s">
        <v>275</v>
      </c>
      <c r="B19" s="10" t="n">
        <v>0.09</v>
      </c>
    </row>
    <row r="20" spans="1:3">
      <c r="A20" s="4" t="s">
        <v>283</v>
      </c>
      <c r="B20" s="4" t="s">
        <v>237</v>
      </c>
    </row>
    <row r="21" spans="1:3">
      <c r="A21" s="4" t="s">
        <v>279</v>
      </c>
      <c r="B21" s="9" t="n">
        <v>0.11</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4</v>
      </c>
      <c r="B1" s="2" t="s">
        <v>1</v>
      </c>
    </row>
    <row r="2" spans="1:3">
      <c r="B2" s="2" t="s">
        <v>2</v>
      </c>
      <c r="C2" s="2" t="s">
        <v>61</v>
      </c>
    </row>
    <row r="3" spans="1:3">
      <c r="A3" s="3" t="s">
        <v>228</v>
      </c>
    </row>
    <row r="4" spans="1:3">
      <c r="A4" s="4" t="s">
        <v>285</v>
      </c>
      <c r="B4" s="5" t="n">
        <v>6800000</v>
      </c>
    </row>
    <row r="5" spans="1:3">
      <c r="A5" s="4" t="s">
        <v>286</v>
      </c>
      <c r="B5" s="5" t="n">
        <v>16150000</v>
      </c>
      <c r="C5" s="5" t="n">
        <v>0</v>
      </c>
    </row>
    <row r="6" spans="1:3">
      <c r="A6" s="4" t="s">
        <v>287</v>
      </c>
      <c r="B6" s="5" t="n">
        <v>-12200000</v>
      </c>
    </row>
    <row r="7" spans="1:3">
      <c r="A7" s="4" t="s">
        <v>277</v>
      </c>
      <c r="B7" s="5" t="n">
        <v>0</v>
      </c>
    </row>
    <row r="8" spans="1:3">
      <c r="A8" s="4" t="s">
        <v>288</v>
      </c>
      <c r="B8" s="5" t="n">
        <v>10750000</v>
      </c>
    </row>
    <row r="9" spans="1:3">
      <c r="A9" s="3" t="s">
        <v>282</v>
      </c>
    </row>
    <row r="10" spans="1:3">
      <c r="A10" s="4" t="s">
        <v>285</v>
      </c>
      <c r="B10" s="4" t="s">
        <v>289</v>
      </c>
    </row>
    <row r="11" spans="1:3">
      <c r="A11" s="4" t="s">
        <v>286</v>
      </c>
      <c r="B11" s="10" t="n">
        <v>0.06</v>
      </c>
    </row>
    <row r="12" spans="1:3">
      <c r="A12" s="4" t="s">
        <v>287</v>
      </c>
      <c r="B12" s="4" t="s">
        <v>290</v>
      </c>
    </row>
    <row r="13" spans="1:3">
      <c r="A13" s="4" t="s">
        <v>277</v>
      </c>
      <c r="B13" s="4" t="s">
        <v>240</v>
      </c>
    </row>
    <row r="14" spans="1:3">
      <c r="A14" s="4" t="s">
        <v>288</v>
      </c>
      <c r="B14" s="9" t="n">
        <v>0.06</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291</v>
      </c>
      <c r="B1" s="2" t="s">
        <v>1</v>
      </c>
    </row>
    <row r="2" spans="1:3">
      <c r="B2" s="2" t="s">
        <v>2</v>
      </c>
      <c r="C2" s="2" t="s">
        <v>28</v>
      </c>
    </row>
    <row r="3" spans="1:3">
      <c r="A3" s="4" t="s">
        <v>292</v>
      </c>
    </row>
    <row r="4" spans="1:3">
      <c r="A4" s="4" t="s">
        <v>293</v>
      </c>
      <c r="B4" s="5" t="n">
        <v>95250000</v>
      </c>
      <c r="C4" s="5" t="n">
        <v>79100000</v>
      </c>
    </row>
    <row r="5" spans="1:3">
      <c r="A5" s="4" t="s">
        <v>294</v>
      </c>
      <c r="B5" s="4" t="s">
        <v>295</v>
      </c>
    </row>
    <row r="6" spans="1:3">
      <c r="A6" s="4" t="s">
        <v>296</v>
      </c>
      <c r="B6" s="9" t="n">
        <v>0.12</v>
      </c>
    </row>
    <row r="7" spans="1:3">
      <c r="A7" s="4" t="s">
        <v>297</v>
      </c>
      <c r="B7" s="5" t="n">
        <v>84500000</v>
      </c>
    </row>
    <row r="8" spans="1:3">
      <c r="A8" s="4" t="s">
        <v>282</v>
      </c>
      <c r="B8" s="9" t="n">
        <v>0.11</v>
      </c>
      <c r="C8" s="9" t="n">
        <v>0.13</v>
      </c>
    </row>
    <row r="9" spans="1:3">
      <c r="A9" s="4" t="s">
        <v>298</v>
      </c>
    </row>
    <row r="10" spans="1:3">
      <c r="A10" s="4" t="s">
        <v>293</v>
      </c>
      <c r="B10" s="5" t="n">
        <v>25000000</v>
      </c>
    </row>
    <row r="11" spans="1:3">
      <c r="A11" s="4" t="s">
        <v>294</v>
      </c>
      <c r="B11" s="4" t="s">
        <v>299</v>
      </c>
    </row>
    <row r="12" spans="1:3">
      <c r="A12" s="4" t="s">
        <v>296</v>
      </c>
      <c r="B12" s="9" t="n">
        <v>0.19</v>
      </c>
    </row>
    <row r="13" spans="1:3">
      <c r="A13" s="4" t="s">
        <v>297</v>
      </c>
      <c r="B13" s="5" t="n">
        <v>25000000</v>
      </c>
    </row>
    <row r="14" spans="1:3">
      <c r="A14" s="4" t="s">
        <v>282</v>
      </c>
      <c r="B14" s="9" t="n">
        <v>0.19</v>
      </c>
    </row>
    <row r="15" spans="1:3">
      <c r="A15" s="4" t="s">
        <v>300</v>
      </c>
    </row>
    <row r="16" spans="1:3">
      <c r="A16" s="4" t="s">
        <v>293</v>
      </c>
      <c r="B16" s="5" t="n">
        <v>27200000</v>
      </c>
    </row>
    <row r="17" spans="1:3">
      <c r="A17" s="4" t="s">
        <v>294</v>
      </c>
      <c r="B17" s="4" t="s">
        <v>301</v>
      </c>
    </row>
    <row r="18" spans="1:3">
      <c r="A18" s="4" t="s">
        <v>296</v>
      </c>
      <c r="B18" s="9" t="n">
        <v>0.11</v>
      </c>
    </row>
    <row r="19" spans="1:3">
      <c r="A19" s="4" t="s">
        <v>297</v>
      </c>
      <c r="B19" s="5" t="n">
        <v>27200000</v>
      </c>
    </row>
    <row r="20" spans="1:3">
      <c r="A20" s="4" t="s">
        <v>282</v>
      </c>
      <c r="B20" s="9" t="n">
        <v>0.11</v>
      </c>
    </row>
    <row r="21" spans="1:3">
      <c r="A21" s="4" t="s">
        <v>302</v>
      </c>
    </row>
    <row r="22" spans="1:3">
      <c r="A22" s="4" t="s">
        <v>293</v>
      </c>
      <c r="B22" s="5" t="n">
        <v>250000</v>
      </c>
    </row>
    <row r="23" spans="1:3">
      <c r="A23" s="4" t="s">
        <v>294</v>
      </c>
      <c r="B23" s="4" t="s">
        <v>303</v>
      </c>
    </row>
    <row r="24" spans="1:3">
      <c r="A24" s="4" t="s">
        <v>296</v>
      </c>
      <c r="B24" s="9" t="n">
        <v>0.18</v>
      </c>
    </row>
    <row r="25" spans="1:3">
      <c r="A25" s="4" t="s">
        <v>297</v>
      </c>
      <c r="B25" s="5" t="n">
        <v>250000</v>
      </c>
    </row>
    <row r="26" spans="1:3">
      <c r="A26" s="4" t="s">
        <v>282</v>
      </c>
      <c r="B26" s="9" t="n">
        <v>0.18</v>
      </c>
    </row>
    <row r="27" spans="1:3">
      <c r="A27" s="4" t="s">
        <v>304</v>
      </c>
    </row>
    <row r="28" spans="1:3">
      <c r="A28" s="4" t="s">
        <v>293</v>
      </c>
      <c r="B28" s="5" t="n">
        <v>15600000</v>
      </c>
    </row>
    <row r="29" spans="1:3">
      <c r="A29" s="4" t="s">
        <v>294</v>
      </c>
      <c r="B29" s="4" t="s">
        <v>305</v>
      </c>
    </row>
    <row r="30" spans="1:3">
      <c r="A30" s="4" t="s">
        <v>296</v>
      </c>
      <c r="B30" s="9" t="n">
        <v>0.06</v>
      </c>
    </row>
    <row r="31" spans="1:3">
      <c r="A31" s="4" t="s">
        <v>297</v>
      </c>
      <c r="B31" s="5" t="n">
        <v>15600000</v>
      </c>
    </row>
    <row r="32" spans="1:3">
      <c r="A32" s="4" t="s">
        <v>282</v>
      </c>
      <c r="B32" s="9" t="n">
        <v>0.06</v>
      </c>
    </row>
    <row r="33" spans="1:3">
      <c r="A33" s="4" t="s">
        <v>306</v>
      </c>
    </row>
    <row r="34" spans="1:3">
      <c r="A34" s="4" t="s">
        <v>293</v>
      </c>
      <c r="B34" s="5" t="n">
        <v>10450000</v>
      </c>
    </row>
    <row r="35" spans="1:3">
      <c r="A35" s="4" t="s">
        <v>294</v>
      </c>
      <c r="B35" s="4" t="s">
        <v>307</v>
      </c>
    </row>
    <row r="36" spans="1:3">
      <c r="A36" s="4" t="s">
        <v>296</v>
      </c>
      <c r="B36" s="9" t="n">
        <v>0.1</v>
      </c>
    </row>
    <row r="37" spans="1:3">
      <c r="A37" s="4" t="s">
        <v>297</v>
      </c>
      <c r="B37" s="5" t="n">
        <v>10350000</v>
      </c>
    </row>
    <row r="38" spans="1:3">
      <c r="A38" s="4" t="s">
        <v>282</v>
      </c>
      <c r="B38" s="9" t="n">
        <v>0.1</v>
      </c>
    </row>
    <row r="39" spans="1:3">
      <c r="A39" s="4" t="s">
        <v>308</v>
      </c>
    </row>
    <row r="40" spans="1:3">
      <c r="A40" s="4" t="s">
        <v>293</v>
      </c>
      <c r="B40" s="5" t="n">
        <v>600000</v>
      </c>
    </row>
    <row r="41" spans="1:3">
      <c r="A41" s="4" t="s">
        <v>294</v>
      </c>
      <c r="B41" s="4" t="s">
        <v>309</v>
      </c>
    </row>
    <row r="42" spans="1:3">
      <c r="A42" s="4" t="s">
        <v>296</v>
      </c>
      <c r="B42" s="4" t="s">
        <v>310</v>
      </c>
    </row>
    <row r="43" spans="1:3">
      <c r="A43" s="4" t="s">
        <v>297</v>
      </c>
      <c r="B43" s="5" t="n">
        <v>600000</v>
      </c>
    </row>
    <row r="44" spans="1:3">
      <c r="A44" s="4" t="s">
        <v>282</v>
      </c>
      <c r="B44" s="9" t="n">
        <v>0.07000000000000001</v>
      </c>
    </row>
    <row r="45" spans="1:3">
      <c r="A45" s="4" t="s">
        <v>304</v>
      </c>
    </row>
    <row r="46" spans="1:3">
      <c r="A46" s="4" t="s">
        <v>293</v>
      </c>
      <c r="B46" s="5" t="n">
        <v>1250000</v>
      </c>
    </row>
    <row r="47" spans="1:3">
      <c r="A47" s="4" t="s">
        <v>294</v>
      </c>
      <c r="B47" s="4" t="s">
        <v>311</v>
      </c>
    </row>
    <row r="48" spans="1:3">
      <c r="A48" s="4" t="s">
        <v>296</v>
      </c>
      <c r="B48" s="4" t="s">
        <v>312</v>
      </c>
    </row>
    <row r="49" spans="1:3">
      <c r="A49" s="4" t="s">
        <v>297</v>
      </c>
      <c r="B49" s="5" t="n">
        <v>1250000</v>
      </c>
    </row>
    <row r="50" spans="1:3">
      <c r="A50" s="4" t="s">
        <v>282</v>
      </c>
      <c r="B50" s="4" t="s">
        <v>312</v>
      </c>
    </row>
    <row r="51" spans="1:3">
      <c r="A51" s="4" t="s">
        <v>304</v>
      </c>
    </row>
    <row r="52" spans="1:3">
      <c r="A52" s="4" t="s">
        <v>293</v>
      </c>
      <c r="B52" s="5" t="n">
        <v>1200000</v>
      </c>
    </row>
    <row r="53" spans="1:3">
      <c r="A53" s="4" t="s">
        <v>294</v>
      </c>
      <c r="B53" s="4" t="s">
        <v>313</v>
      </c>
    </row>
    <row r="54" spans="1:3">
      <c r="A54" s="4" t="s">
        <v>296</v>
      </c>
      <c r="B54" s="4" t="s">
        <v>312</v>
      </c>
    </row>
    <row r="55" spans="1:3">
      <c r="A55" s="4" t="s">
        <v>297</v>
      </c>
      <c r="B55" s="5" t="n">
        <v>700000</v>
      </c>
    </row>
    <row r="56" spans="1:3">
      <c r="A56" s="4" t="s">
        <v>282</v>
      </c>
      <c r="B56" s="4" t="s">
        <v>312</v>
      </c>
    </row>
    <row r="57" spans="1:3">
      <c r="A57" s="4" t="s">
        <v>308</v>
      </c>
    </row>
    <row r="58" spans="1:3">
      <c r="A58" s="4" t="s">
        <v>293</v>
      </c>
      <c r="B58" s="5" t="n">
        <v>1200000</v>
      </c>
    </row>
    <row r="59" spans="1:3">
      <c r="A59" s="4" t="s">
        <v>294</v>
      </c>
      <c r="B59" s="4" t="s">
        <v>314</v>
      </c>
    </row>
    <row r="60" spans="1:3">
      <c r="A60" s="4" t="s">
        <v>296</v>
      </c>
      <c r="B60" s="4" t="s">
        <v>310</v>
      </c>
    </row>
    <row r="61" spans="1:3">
      <c r="A61" s="4" t="s">
        <v>297</v>
      </c>
      <c r="B61" s="5" t="n">
        <v>900000</v>
      </c>
    </row>
    <row r="62" spans="1:3">
      <c r="A62" s="4" t="s">
        <v>282</v>
      </c>
      <c r="B62" s="4" t="s">
        <v>310</v>
      </c>
    </row>
    <row r="63" spans="1:3">
      <c r="A63" s="4" t="s">
        <v>308</v>
      </c>
    </row>
    <row r="64" spans="1:3">
      <c r="A64" s="4" t="s">
        <v>293</v>
      </c>
      <c r="B64" s="5" t="n">
        <v>1800000</v>
      </c>
    </row>
    <row r="65" spans="1:3">
      <c r="A65" s="4" t="s">
        <v>294</v>
      </c>
      <c r="B65" s="4" t="s">
        <v>315</v>
      </c>
    </row>
    <row r="66" spans="1:3">
      <c r="A66" s="4" t="s">
        <v>296</v>
      </c>
      <c r="B66" s="4" t="s">
        <v>310</v>
      </c>
    </row>
    <row r="67" spans="1:3">
      <c r="A67" s="4" t="s">
        <v>297</v>
      </c>
      <c r="B67" s="5" t="n">
        <v>700000</v>
      </c>
    </row>
    <row r="68" spans="1:3">
      <c r="A68" s="4" t="s">
        <v>282</v>
      </c>
      <c r="B68" s="4" t="s">
        <v>310</v>
      </c>
    </row>
    <row r="69" spans="1:3">
      <c r="A69" s="4" t="s">
        <v>316</v>
      </c>
    </row>
    <row r="70" spans="1:3">
      <c r="A70" s="4" t="s">
        <v>293</v>
      </c>
      <c r="B70" s="5" t="n">
        <v>1200000</v>
      </c>
    </row>
    <row r="71" spans="1:3">
      <c r="A71" s="4" t="s">
        <v>294</v>
      </c>
      <c r="B71" s="4" t="s">
        <v>317</v>
      </c>
    </row>
    <row r="72" spans="1:3">
      <c r="A72" s="4" t="s">
        <v>296</v>
      </c>
      <c r="B72" s="4" t="s">
        <v>318</v>
      </c>
    </row>
    <row r="73" spans="1:3">
      <c r="A73" s="4" t="s">
        <v>297</v>
      </c>
      <c r="B73" s="5" t="n">
        <v>700000</v>
      </c>
    </row>
    <row r="74" spans="1:3">
      <c r="A74" s="4" t="s">
        <v>282</v>
      </c>
      <c r="B74" s="4" t="s">
        <v>318</v>
      </c>
    </row>
    <row r="75" spans="1:3">
      <c r="A75" s="4" t="s">
        <v>304</v>
      </c>
    </row>
    <row r="76" spans="1:3">
      <c r="A76" s="4" t="s">
        <v>293</v>
      </c>
      <c r="B76" s="5" t="n">
        <v>500000</v>
      </c>
    </row>
    <row r="77" spans="1:3">
      <c r="A77" s="4" t="s">
        <v>294</v>
      </c>
      <c r="B77" s="4" t="s">
        <v>319</v>
      </c>
    </row>
    <row r="78" spans="1:3">
      <c r="A78" s="4" t="s">
        <v>296</v>
      </c>
      <c r="B78" s="4" t="s">
        <v>312</v>
      </c>
    </row>
    <row r="79" spans="1:3">
      <c r="A79" s="4" t="s">
        <v>297</v>
      </c>
      <c r="B79" s="5" t="n">
        <v>500000</v>
      </c>
    </row>
    <row r="80" spans="1:3">
      <c r="A80" s="4" t="s">
        <v>282</v>
      </c>
      <c r="B80" s="4" t="s">
        <v>312</v>
      </c>
    </row>
    <row r="81" spans="1:3">
      <c r="A81" s="4" t="s">
        <v>304</v>
      </c>
    </row>
    <row r="82" spans="1:3">
      <c r="A82" s="4" t="s">
        <v>293</v>
      </c>
      <c r="B82" s="5" t="n">
        <v>9000000</v>
      </c>
    </row>
    <row r="83" spans="1:3">
      <c r="A83" s="4" t="s">
        <v>294</v>
      </c>
      <c r="B83" s="4" t="s">
        <v>320</v>
      </c>
    </row>
    <row r="84" spans="1:3">
      <c r="A84" s="4" t="s">
        <v>296</v>
      </c>
      <c r="B84" s="4" t="s">
        <v>312</v>
      </c>
    </row>
    <row r="85" spans="1:3">
      <c r="A85" s="4" t="s">
        <v>297</v>
      </c>
      <c r="B85" s="5" t="n">
        <v>750000</v>
      </c>
    </row>
    <row r="86" spans="1:3">
      <c r="A86" s="4" t="s">
        <v>282</v>
      </c>
      <c r="B86" s="4" t="s">
        <v>31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321</v>
      </c>
      <c r="B1" s="2" t="s">
        <v>1</v>
      </c>
    </row>
    <row r="2" spans="1:2">
      <c r="B2" s="2" t="s">
        <v>223</v>
      </c>
    </row>
    <row r="3" spans="1:2">
      <c r="A3" s="4" t="s">
        <v>322</v>
      </c>
      <c r="B3" s="5" t="n">
        <v>67853504</v>
      </c>
    </row>
    <row r="4" spans="1:2">
      <c r="A4" s="4" t="s">
        <v>323</v>
      </c>
      <c r="B4" s="5" t="n">
        <v>2833333</v>
      </c>
    </row>
    <row r="5" spans="1:2">
      <c r="A5" s="4" t="s">
        <v>324</v>
      </c>
      <c r="B5" s="5" t="n">
        <v>-21836640</v>
      </c>
    </row>
    <row r="6" spans="1:2">
      <c r="A6" s="4" t="s">
        <v>325</v>
      </c>
      <c r="B6" s="5" t="n">
        <v>48850197</v>
      </c>
    </row>
    <row r="7" spans="1:2">
      <c r="A7" s="4" t="s">
        <v>326</v>
      </c>
      <c r="B7" s="5" t="n">
        <v>48850197</v>
      </c>
    </row>
    <row r="8" spans="1:2">
      <c r="A8" s="4" t="s">
        <v>327</v>
      </c>
      <c r="B8" s="4" t="s">
        <v>328</v>
      </c>
    </row>
    <row r="9" spans="1:2">
      <c r="A9" s="4" t="s">
        <v>329</v>
      </c>
      <c r="B9" s="10" t="n">
        <v>0.03</v>
      </c>
    </row>
    <row r="10" spans="1:2">
      <c r="A10" s="4" t="s">
        <v>330</v>
      </c>
      <c r="B10" s="4" t="s">
        <v>240</v>
      </c>
    </row>
    <row r="11" spans="1:2">
      <c r="A11" s="4" t="s">
        <v>331</v>
      </c>
      <c r="B11" s="4" t="s">
        <v>332</v>
      </c>
    </row>
    <row r="12" spans="1:2">
      <c r="A12" s="4" t="s">
        <v>333</v>
      </c>
      <c r="B12" s="9" t="n">
        <v>0.1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72"/>
    <col customWidth="1" max="2" min="2" width="30"/>
  </cols>
  <sheetData>
    <row r="1" spans="1:2">
      <c r="A1" s="1" t="s">
        <v>334</v>
      </c>
      <c r="B1" s="2" t="s">
        <v>1</v>
      </c>
    </row>
    <row r="2" spans="1:2">
      <c r="B2" s="2" t="s">
        <v>223</v>
      </c>
    </row>
    <row r="3" spans="1:2">
      <c r="A3" s="4" t="s">
        <v>335</v>
      </c>
    </row>
    <row r="4" spans="1:2">
      <c r="A4" s="4" t="s">
        <v>336</v>
      </c>
      <c r="B4" s="5" t="n">
        <v>48850197</v>
      </c>
    </row>
    <row r="5" spans="1:2">
      <c r="A5" s="4" t="s">
        <v>337</v>
      </c>
      <c r="B5" s="9" t="n">
        <v>0.12</v>
      </c>
    </row>
    <row r="6" spans="1:2">
      <c r="A6" s="4" t="s">
        <v>338</v>
      </c>
    </row>
    <row r="7" spans="1:2">
      <c r="A7" s="4" t="s">
        <v>336</v>
      </c>
      <c r="B7" s="5" t="n">
        <v>48850197</v>
      </c>
    </row>
    <row r="8" spans="1:2">
      <c r="A8" s="4" t="s">
        <v>339</v>
      </c>
      <c r="B8" s="4" t="s">
        <v>340</v>
      </c>
    </row>
    <row r="9" spans="1:2">
      <c r="A9" s="4" t="s">
        <v>337</v>
      </c>
      <c r="B9" s="4" t="s">
        <v>341</v>
      </c>
    </row>
    <row r="10" spans="1:2">
      <c r="A10" s="4" t="s">
        <v>342</v>
      </c>
    </row>
    <row r="11" spans="1:2">
      <c r="A11" s="4" t="s">
        <v>336</v>
      </c>
      <c r="B11" s="5" t="n">
        <v>25841188</v>
      </c>
    </row>
    <row r="12" spans="1:2">
      <c r="A12" s="4" t="s">
        <v>339</v>
      </c>
      <c r="B12" s="4" t="s">
        <v>343</v>
      </c>
    </row>
    <row r="13" spans="1:2">
      <c r="A13" s="4" t="s">
        <v>344</v>
      </c>
    </row>
    <row r="14" spans="1:2">
      <c r="A14" s="4" t="s">
        <v>336</v>
      </c>
      <c r="B14" s="5" t="n">
        <v>8536880</v>
      </c>
    </row>
    <row r="15" spans="1:2">
      <c r="A15" s="4" t="s">
        <v>339</v>
      </c>
      <c r="B15" s="4" t="s">
        <v>345</v>
      </c>
    </row>
    <row r="16" spans="1:2">
      <c r="A16" s="4" t="s">
        <v>346</v>
      </c>
    </row>
    <row r="17" spans="1:2">
      <c r="A17" s="4" t="s">
        <v>336</v>
      </c>
      <c r="B17" s="5" t="n">
        <v>10000000</v>
      </c>
    </row>
    <row r="18" spans="1:2">
      <c r="A18" s="4" t="s">
        <v>339</v>
      </c>
      <c r="B18" s="4" t="s">
        <v>347</v>
      </c>
    </row>
    <row r="19" spans="1:2">
      <c r="A19" s="4" t="s">
        <v>348</v>
      </c>
    </row>
    <row r="20" spans="1:2">
      <c r="A20" s="4" t="s">
        <v>336</v>
      </c>
      <c r="B20" s="5" t="n">
        <v>769231</v>
      </c>
    </row>
    <row r="21" spans="1:2">
      <c r="A21" s="4" t="s">
        <v>339</v>
      </c>
      <c r="B21" s="4" t="s">
        <v>349</v>
      </c>
    </row>
    <row r="22" spans="1:2">
      <c r="A22" s="4" t="s">
        <v>350</v>
      </c>
    </row>
    <row r="23" spans="1:2">
      <c r="A23" s="4" t="s">
        <v>336</v>
      </c>
      <c r="B23" s="5" t="n">
        <v>869565</v>
      </c>
    </row>
    <row r="24" spans="1:2">
      <c r="A24" s="4" t="s">
        <v>339</v>
      </c>
      <c r="B24" s="4" t="s">
        <v>351</v>
      </c>
    </row>
    <row r="25" spans="1:2">
      <c r="A25" s="4" t="s">
        <v>352</v>
      </c>
    </row>
    <row r="26" spans="1:2">
      <c r="A26" s="4" t="s">
        <v>336</v>
      </c>
      <c r="B26" s="5" t="n">
        <v>833333</v>
      </c>
    </row>
    <row r="27" spans="1:2">
      <c r="A27" s="4" t="s">
        <v>339</v>
      </c>
      <c r="B27" s="4" t="s">
        <v>353</v>
      </c>
    </row>
    <row r="28" spans="1:2">
      <c r="A28" s="4" t="s">
        <v>354</v>
      </c>
    </row>
    <row r="29" spans="1:2">
      <c r="A29" s="4" t="s">
        <v>336</v>
      </c>
      <c r="B29" s="5" t="n">
        <v>2000000</v>
      </c>
    </row>
    <row r="30" spans="1:2">
      <c r="A30" s="4" t="s">
        <v>339</v>
      </c>
      <c r="B30" s="4" t="s">
        <v>31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6"/>
    <col customWidth="1" max="6" min="6" width="14"/>
  </cols>
  <sheetData>
    <row r="1" spans="1:6">
      <c r="A1" s="1" t="s">
        <v>355</v>
      </c>
      <c r="B1" s="2" t="s">
        <v>60</v>
      </c>
      <c r="D1" s="2" t="s">
        <v>1</v>
      </c>
    </row>
    <row r="2" spans="1:6">
      <c r="B2" s="2" t="s">
        <v>2</v>
      </c>
      <c r="C2" s="2" t="s">
        <v>61</v>
      </c>
      <c r="D2" s="2" t="s">
        <v>2</v>
      </c>
      <c r="E2" s="2" t="s">
        <v>61</v>
      </c>
      <c r="F2" s="2" t="s">
        <v>28</v>
      </c>
    </row>
    <row r="3" spans="1:6">
      <c r="A3" s="4" t="s">
        <v>90</v>
      </c>
      <c r="D3" s="7" t="n">
        <v>766382</v>
      </c>
      <c r="E3" s="7" t="n">
        <v>456002</v>
      </c>
    </row>
    <row r="4" spans="1:6">
      <c r="A4" s="4" t="s">
        <v>292</v>
      </c>
    </row>
    <row r="5" spans="1:6">
      <c r="A5" s="4" t="s">
        <v>356</v>
      </c>
      <c r="B5" s="5" t="n">
        <v>95250000</v>
      </c>
      <c r="D5" s="5" t="n">
        <v>95250000</v>
      </c>
      <c r="F5" s="5" t="n">
        <v>79100000</v>
      </c>
    </row>
    <row r="6" spans="1:6">
      <c r="A6" s="4" t="s">
        <v>357</v>
      </c>
      <c r="D6" s="5" t="n">
        <v>16150000</v>
      </c>
      <c r="E6" s="5" t="n">
        <v>0</v>
      </c>
    </row>
    <row r="7" spans="1:6">
      <c r="A7" s="4" t="s">
        <v>358</v>
      </c>
      <c r="B7" s="7" t="n">
        <v>188360</v>
      </c>
      <c r="D7" s="7" t="n">
        <v>188360</v>
      </c>
    </row>
    <row r="8" spans="1:6">
      <c r="A8" s="4" t="s">
        <v>198</v>
      </c>
    </row>
    <row r="9" spans="1:6">
      <c r="A9" s="4" t="s">
        <v>357</v>
      </c>
      <c r="D9" s="5" t="n">
        <v>4200000</v>
      </c>
      <c r="E9" s="5" t="n">
        <v>13100000</v>
      </c>
    </row>
    <row r="10" spans="1:6">
      <c r="A10" s="4" t="s">
        <v>90</v>
      </c>
      <c r="B10" s="5" t="n">
        <v>57000</v>
      </c>
      <c r="C10" s="7" t="n">
        <v>6000</v>
      </c>
      <c r="D10" s="7" t="n">
        <v>154000</v>
      </c>
      <c r="E10" s="7" t="n">
        <v>18000</v>
      </c>
    </row>
    <row r="11" spans="1:6">
      <c r="A11" s="4" t="s">
        <v>359</v>
      </c>
    </row>
    <row r="12" spans="1:6">
      <c r="A12" s="4" t="s">
        <v>357</v>
      </c>
      <c r="E12" s="5" t="n">
        <v>600000</v>
      </c>
    </row>
    <row r="13" spans="1:6">
      <c r="A13" s="4" t="s">
        <v>360</v>
      </c>
    </row>
    <row r="14" spans="1:6">
      <c r="A14" s="4" t="s">
        <v>357</v>
      </c>
      <c r="E14" s="5" t="n">
        <v>12500000</v>
      </c>
    </row>
    <row r="15" spans="1:6">
      <c r="A15" s="4" t="s">
        <v>361</v>
      </c>
      <c r="E15" s="4" t="s">
        <v>362</v>
      </c>
    </row>
    <row r="16" spans="1:6">
      <c r="A16" s="4" t="s">
        <v>363</v>
      </c>
      <c r="E16" s="5" t="n">
        <v>12500000</v>
      </c>
    </row>
    <row r="17" spans="1:6">
      <c r="A17" s="4" t="s">
        <v>195</v>
      </c>
    </row>
    <row r="18" spans="1:6">
      <c r="A18" s="4" t="s">
        <v>90</v>
      </c>
      <c r="B18" s="5" t="n">
        <v>220000</v>
      </c>
      <c r="C18" s="7" t="n">
        <v>110000</v>
      </c>
      <c r="D18" s="5" t="n">
        <v>612000</v>
      </c>
      <c r="E18" s="7" t="n">
        <v>438000</v>
      </c>
    </row>
    <row r="19" spans="1:6">
      <c r="A19" s="4" t="s">
        <v>364</v>
      </c>
      <c r="B19" s="7" t="n">
        <v>362000</v>
      </c>
      <c r="D19" s="7" t="n">
        <v>362000</v>
      </c>
    </row>
    <row r="20" spans="1:6">
      <c r="A20" s="4" t="s">
        <v>365</v>
      </c>
      <c r="D20" s="4" t="s">
        <v>366</v>
      </c>
    </row>
    <row r="21" spans="1:6">
      <c r="A21" s="4" t="s">
        <v>367</v>
      </c>
    </row>
    <row r="22" spans="1:6">
      <c r="A22" s="4" t="s">
        <v>368</v>
      </c>
      <c r="D22" s="5" t="n">
        <v>833333</v>
      </c>
    </row>
    <row r="23" spans="1:6">
      <c r="A23" s="4" t="s">
        <v>369</v>
      </c>
      <c r="D23" s="7" t="n">
        <v>20000</v>
      </c>
    </row>
    <row r="24" spans="1:6">
      <c r="A24" s="4" t="s">
        <v>370</v>
      </c>
    </row>
    <row r="25" spans="1:6">
      <c r="A25" s="4" t="s">
        <v>368</v>
      </c>
      <c r="D25" s="5" t="n">
        <v>2000000</v>
      </c>
    </row>
    <row r="26" spans="1:6">
      <c r="A26" s="4" t="s">
        <v>369</v>
      </c>
      <c r="D26" s="7" t="n">
        <v>230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371</v>
      </c>
      <c r="B1" s="2" t="s">
        <v>60</v>
      </c>
      <c r="D1" s="2" t="s">
        <v>1</v>
      </c>
    </row>
    <row r="2" spans="1:5">
      <c r="B2" s="2" t="s">
        <v>2</v>
      </c>
      <c r="C2" s="2" t="s">
        <v>61</v>
      </c>
      <c r="D2" s="2" t="s">
        <v>2</v>
      </c>
      <c r="E2" s="2" t="s">
        <v>61</v>
      </c>
    </row>
    <row r="3" spans="1:5">
      <c r="A3" s="4" t="s">
        <v>216</v>
      </c>
    </row>
    <row r="4" spans="1:5">
      <c r="A4" s="4" t="s">
        <v>372</v>
      </c>
      <c r="B4" s="7" t="n">
        <v>317000</v>
      </c>
      <c r="C4" s="7" t="n">
        <v>372000</v>
      </c>
      <c r="D4" s="7" t="n">
        <v>959000</v>
      </c>
      <c r="E4" s="7" t="n">
        <v>517000</v>
      </c>
    </row>
    <row r="5" spans="1:5">
      <c r="A5" s="4" t="s">
        <v>373</v>
      </c>
    </row>
    <row r="6" spans="1:5">
      <c r="A6" s="4" t="s">
        <v>374</v>
      </c>
      <c r="B6" s="7" t="n">
        <v>0</v>
      </c>
      <c r="C6" s="7" t="n">
        <v>27000</v>
      </c>
      <c r="D6" s="7" t="n">
        <v>27000</v>
      </c>
      <c r="E6" s="7" t="n">
        <v>69000</v>
      </c>
    </row>
    <row r="7" spans="1:5">
      <c r="A7" s="4" t="s">
        <v>375</v>
      </c>
    </row>
    <row r="8" spans="1:5">
      <c r="A8" s="4" t="s">
        <v>376</v>
      </c>
      <c r="D8" s="5" t="n">
        <v>250000</v>
      </c>
      <c r="E8" s="5" t="n">
        <v>250000</v>
      </c>
    </row>
    <row r="9" spans="1:5">
      <c r="A9" s="4" t="s">
        <v>377</v>
      </c>
    </row>
    <row r="10" spans="1:5">
      <c r="A10" s="4" t="s">
        <v>376</v>
      </c>
      <c r="D10" s="5" t="n">
        <v>500000</v>
      </c>
    </row>
    <row r="11" spans="1:5">
      <c r="A11" s="4" t="s">
        <v>216</v>
      </c>
    </row>
    <row r="12" spans="1:5">
      <c r="A12" s="4" t="s">
        <v>378</v>
      </c>
      <c r="B12" s="4" t="s">
        <v>218</v>
      </c>
      <c r="D12" s="4" t="s">
        <v>218</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21"/>
  </cols>
  <sheetData>
    <row r="1" spans="1:2">
      <c r="A1" s="1" t="s">
        <v>379</v>
      </c>
      <c r="B1" s="2" t="s">
        <v>380</v>
      </c>
    </row>
    <row r="2" spans="1:2">
      <c r="A2" s="3" t="s">
        <v>136</v>
      </c>
    </row>
    <row r="3" spans="1:2">
      <c r="A3" s="4" t="s">
        <v>381</v>
      </c>
      <c r="B3" s="7" t="n">
        <v>33084</v>
      </c>
    </row>
    <row r="4" spans="1:2">
      <c r="A4" s="4" t="s">
        <v>382</v>
      </c>
      <c r="B4" s="5" t="n">
        <v>19299</v>
      </c>
    </row>
    <row r="5" spans="1:2">
      <c r="A5" s="4" t="s">
        <v>383</v>
      </c>
      <c r="B5" s="7" t="n">
        <v>5238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59</v>
      </c>
      <c r="B1" s="2" t="s">
        <v>60</v>
      </c>
      <c r="D1" s="2" t="s">
        <v>1</v>
      </c>
    </row>
    <row r="2" spans="1:5">
      <c r="B2" s="2" t="s">
        <v>2</v>
      </c>
      <c r="C2" s="2" t="s">
        <v>61</v>
      </c>
      <c r="D2" s="2" t="s">
        <v>2</v>
      </c>
      <c r="E2" s="2" t="s">
        <v>61</v>
      </c>
    </row>
    <row r="3" spans="1:5">
      <c r="A3" s="3" t="s">
        <v>62</v>
      </c>
    </row>
    <row r="4" spans="1:5">
      <c r="A4" s="4" t="s">
        <v>63</v>
      </c>
      <c r="B4" s="7" t="n">
        <v>0</v>
      </c>
      <c r="C4" s="7" t="n">
        <v>0</v>
      </c>
      <c r="D4" s="7" t="n">
        <v>0</v>
      </c>
      <c r="E4" s="7" t="n">
        <v>0</v>
      </c>
    </row>
    <row r="5" spans="1:5">
      <c r="A5" s="3" t="s">
        <v>64</v>
      </c>
    </row>
    <row r="6" spans="1:5">
      <c r="A6" s="4" t="s">
        <v>65</v>
      </c>
      <c r="B6" s="5" t="n">
        <v>802564</v>
      </c>
      <c r="C6" s="5" t="n">
        <v>579717</v>
      </c>
      <c r="D6" s="5" t="n">
        <v>1745692</v>
      </c>
      <c r="E6" s="5" t="n">
        <v>1008489</v>
      </c>
    </row>
    <row r="7" spans="1:5">
      <c r="A7" s="4" t="s">
        <v>66</v>
      </c>
      <c r="B7" s="5" t="n">
        <v>636999</v>
      </c>
      <c r="C7" s="5" t="n">
        <v>397554</v>
      </c>
      <c r="D7" s="5" t="n">
        <v>1793946</v>
      </c>
      <c r="E7" s="5" t="n">
        <v>1304032</v>
      </c>
    </row>
    <row r="8" spans="1:5">
      <c r="A8" s="4" t="s">
        <v>67</v>
      </c>
      <c r="B8" s="5" t="n">
        <v>31093</v>
      </c>
      <c r="C8" s="5" t="n">
        <v>9000</v>
      </c>
      <c r="D8" s="5" t="n">
        <v>209574</v>
      </c>
      <c r="E8" s="5" t="n">
        <v>27000</v>
      </c>
    </row>
    <row r="9" spans="1:5">
      <c r="A9" s="4" t="s">
        <v>68</v>
      </c>
      <c r="B9" s="5" t="n">
        <v>107149</v>
      </c>
      <c r="C9" s="5" t="n">
        <v>143911</v>
      </c>
      <c r="D9" s="5" t="n">
        <v>434688</v>
      </c>
      <c r="E9" s="5" t="n">
        <v>378677</v>
      </c>
    </row>
    <row r="10" spans="1:5">
      <c r="A10" s="4" t="s">
        <v>69</v>
      </c>
      <c r="B10" s="5" t="n">
        <v>452855</v>
      </c>
      <c r="C10" s="5" t="n">
        <v>151833</v>
      </c>
      <c r="D10" s="5" t="n">
        <v>1349473</v>
      </c>
      <c r="E10" s="5" t="n">
        <v>569409</v>
      </c>
    </row>
    <row r="11" spans="1:5">
      <c r="A11" s="4" t="s">
        <v>70</v>
      </c>
      <c r="B11" s="5" t="n">
        <v>2030660</v>
      </c>
      <c r="C11" s="5" t="n">
        <v>1282015</v>
      </c>
      <c r="D11" s="5" t="n">
        <v>5533373</v>
      </c>
      <c r="E11" s="5" t="n">
        <v>3287607</v>
      </c>
    </row>
    <row r="12" spans="1:5">
      <c r="A12" s="4" t="s">
        <v>71</v>
      </c>
      <c r="B12" s="5" t="n">
        <v>-2030660</v>
      </c>
      <c r="C12" s="5" t="n">
        <v>-1282015</v>
      </c>
      <c r="D12" s="5" t="n">
        <v>-5533373</v>
      </c>
      <c r="E12" s="5" t="n">
        <v>-3287607</v>
      </c>
    </row>
    <row r="13" spans="1:5">
      <c r="A13" s="3" t="s">
        <v>72</v>
      </c>
    </row>
    <row r="14" spans="1:5">
      <c r="A14" s="4" t="s">
        <v>73</v>
      </c>
      <c r="B14" s="5" t="n">
        <v>0</v>
      </c>
      <c r="C14" s="5" t="n">
        <v>-131</v>
      </c>
      <c r="D14" s="5" t="n">
        <v>0</v>
      </c>
      <c r="E14" s="5" t="n">
        <v>-1056</v>
      </c>
    </row>
    <row r="15" spans="1:5">
      <c r="A15" s="4" t="s">
        <v>74</v>
      </c>
      <c r="B15" s="5" t="n">
        <v>0</v>
      </c>
      <c r="C15" s="5" t="n">
        <v>-131</v>
      </c>
      <c r="D15" s="5" t="n">
        <v>0</v>
      </c>
      <c r="E15" s="5" t="n">
        <v>-1056</v>
      </c>
    </row>
    <row r="16" spans="1:5">
      <c r="A16" s="4" t="s">
        <v>75</v>
      </c>
      <c r="B16" s="7" t="n">
        <v>-2030660</v>
      </c>
      <c r="C16" s="7" t="n">
        <v>-1282146</v>
      </c>
      <c r="D16" s="7" t="n">
        <v>-5533373</v>
      </c>
      <c r="E16" s="7" t="n">
        <v>-3288663</v>
      </c>
    </row>
    <row r="17" spans="1:5">
      <c r="A17" s="4" t="s">
        <v>76</v>
      </c>
      <c r="B17" s="7" t="n">
        <v>0</v>
      </c>
      <c r="C17" s="7" t="n">
        <v>0</v>
      </c>
      <c r="D17" s="9" t="n">
        <v>-0.01</v>
      </c>
      <c r="E17" s="7" t="n">
        <v>0</v>
      </c>
    </row>
    <row r="18" spans="1:5">
      <c r="A18" s="4" t="s">
        <v>77</v>
      </c>
      <c r="B18" s="5" t="n">
        <v>975848246</v>
      </c>
      <c r="C18" s="5" t="n">
        <v>859529933</v>
      </c>
      <c r="D18" s="5" t="n">
        <v>958198483</v>
      </c>
      <c r="E18" s="5" t="n">
        <v>83220391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384</v>
      </c>
      <c r="B1" s="2" t="s">
        <v>60</v>
      </c>
      <c r="D1" s="2" t="s">
        <v>1</v>
      </c>
    </row>
    <row r="2" spans="1:5">
      <c r="B2" s="2" t="s">
        <v>2</v>
      </c>
      <c r="C2" s="2" t="s">
        <v>61</v>
      </c>
      <c r="D2" s="2" t="s">
        <v>2</v>
      </c>
      <c r="E2" s="2" t="s">
        <v>61</v>
      </c>
    </row>
    <row r="3" spans="1:5">
      <c r="A3" s="3" t="s">
        <v>136</v>
      </c>
    </row>
    <row r="4" spans="1:5">
      <c r="A4" s="4" t="s">
        <v>385</v>
      </c>
      <c r="B4" s="7" t="n">
        <v>8327</v>
      </c>
      <c r="C4" s="7" t="n">
        <v>13702</v>
      </c>
      <c r="D4" s="7" t="n">
        <v>25152</v>
      </c>
      <c r="E4" s="7" t="n">
        <v>37131</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386</v>
      </c>
      <c r="B1" s="2" t="s">
        <v>1</v>
      </c>
    </row>
    <row r="2" spans="1:3">
      <c r="B2" s="2" t="s">
        <v>2</v>
      </c>
      <c r="C2" s="2" t="s">
        <v>61</v>
      </c>
    </row>
    <row r="3" spans="1:3">
      <c r="A3" s="3" t="s">
        <v>147</v>
      </c>
    </row>
    <row r="4" spans="1:3">
      <c r="A4" s="4" t="s">
        <v>387</v>
      </c>
      <c r="B4" s="7" t="n">
        <v>1341000</v>
      </c>
      <c r="C4" s="7" t="n">
        <v>830000</v>
      </c>
    </row>
    <row r="5" spans="1:3">
      <c r="A5" s="4" t="s">
        <v>388</v>
      </c>
      <c r="B5" s="7" t="n">
        <v>0</v>
      </c>
      <c r="C5" s="7" t="n">
        <v>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389</v>
      </c>
      <c r="B1" s="2" t="s">
        <v>60</v>
      </c>
      <c r="D1" s="2" t="s">
        <v>1</v>
      </c>
    </row>
    <row r="2" spans="1:5">
      <c r="B2" s="2" t="s">
        <v>2</v>
      </c>
      <c r="C2" s="2" t="s">
        <v>61</v>
      </c>
      <c r="D2" s="2" t="s">
        <v>2</v>
      </c>
      <c r="E2" s="2" t="s">
        <v>61</v>
      </c>
    </row>
    <row r="3" spans="1:5">
      <c r="A3" s="3" t="s">
        <v>151</v>
      </c>
    </row>
    <row r="4" spans="1:5">
      <c r="A4" s="4" t="s">
        <v>75</v>
      </c>
      <c r="B4" s="7" t="n">
        <v>-2030660</v>
      </c>
      <c r="C4" s="7" t="n">
        <v>-1282146</v>
      </c>
      <c r="D4" s="7" t="n">
        <v>-5533373</v>
      </c>
      <c r="E4" s="7" t="n">
        <v>-3288663</v>
      </c>
    </row>
    <row r="5" spans="1:5">
      <c r="A5" s="4" t="s">
        <v>390</v>
      </c>
      <c r="B5" s="5" t="n">
        <v>975848246</v>
      </c>
      <c r="C5" s="5" t="n">
        <v>859529933</v>
      </c>
      <c r="D5" s="5" t="n">
        <v>958198483</v>
      </c>
      <c r="E5" s="5" t="n">
        <v>832203911</v>
      </c>
    </row>
    <row r="6" spans="1:5">
      <c r="A6" s="4" t="s">
        <v>391</v>
      </c>
      <c r="B6" s="5" t="n">
        <v>975848246</v>
      </c>
      <c r="C6" s="5" t="n">
        <v>859529933</v>
      </c>
      <c r="D6" s="5" t="n">
        <v>958198483</v>
      </c>
      <c r="E6" s="5" t="n">
        <v>832203911</v>
      </c>
    </row>
    <row r="7" spans="1:5">
      <c r="A7" s="4" t="s">
        <v>76</v>
      </c>
      <c r="B7" s="7" t="n">
        <v>0</v>
      </c>
      <c r="C7" s="7" t="n">
        <v>0</v>
      </c>
      <c r="D7" s="9" t="n">
        <v>-0.01</v>
      </c>
      <c r="E7" s="7" t="n">
        <v>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392</v>
      </c>
      <c r="B1" s="2" t="s">
        <v>60</v>
      </c>
      <c r="D1" s="2" t="s">
        <v>1</v>
      </c>
    </row>
    <row r="2" spans="1:5">
      <c r="B2" s="2" t="s">
        <v>2</v>
      </c>
      <c r="C2" s="2" t="s">
        <v>61</v>
      </c>
      <c r="D2" s="2" t="s">
        <v>2</v>
      </c>
      <c r="E2" s="2" t="s">
        <v>61</v>
      </c>
    </row>
    <row r="3" spans="1:5">
      <c r="A3" s="4" t="s">
        <v>393</v>
      </c>
      <c r="B3" s="5" t="n">
        <v>144100197</v>
      </c>
      <c r="C3" s="5" t="n">
        <v>148133939</v>
      </c>
      <c r="D3" s="5" t="n">
        <v>144100197</v>
      </c>
      <c r="E3" s="5" t="n">
        <v>148133939</v>
      </c>
    </row>
    <row r="4" spans="1:5">
      <c r="A4" s="4" t="s">
        <v>292</v>
      </c>
    </row>
    <row r="5" spans="1:5">
      <c r="A5" s="4" t="s">
        <v>393</v>
      </c>
      <c r="B5" s="5" t="n">
        <v>95250000</v>
      </c>
      <c r="C5" s="5" t="n">
        <v>81150000</v>
      </c>
      <c r="D5" s="5" t="n">
        <v>95250000</v>
      </c>
      <c r="E5" s="5" t="n">
        <v>81150000</v>
      </c>
    </row>
    <row r="6" spans="1:5">
      <c r="A6" s="4" t="s">
        <v>335</v>
      </c>
    </row>
    <row r="7" spans="1:5">
      <c r="A7" s="4" t="s">
        <v>393</v>
      </c>
      <c r="B7" s="5" t="n">
        <v>48850197</v>
      </c>
      <c r="C7" s="5" t="n">
        <v>66698939</v>
      </c>
      <c r="D7" s="5" t="n">
        <v>48850197</v>
      </c>
      <c r="E7" s="5" t="n">
        <v>6698393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78</v>
      </c>
      <c r="B1" s="2" t="s">
        <v>60</v>
      </c>
      <c r="D1" s="2" t="s">
        <v>1</v>
      </c>
    </row>
    <row r="2" spans="1:5">
      <c r="B2" s="2" t="s">
        <v>2</v>
      </c>
      <c r="C2" s="2" t="s">
        <v>61</v>
      </c>
      <c r="D2" s="2" t="s">
        <v>2</v>
      </c>
      <c r="E2" s="2" t="s">
        <v>61</v>
      </c>
    </row>
    <row r="3" spans="1:5">
      <c r="A3" s="3" t="s">
        <v>79</v>
      </c>
    </row>
    <row r="4" spans="1:5">
      <c r="A4" s="4" t="s">
        <v>80</v>
      </c>
      <c r="B4" s="7" t="n">
        <v>-2030660</v>
      </c>
      <c r="C4" s="7" t="n">
        <v>-1282146</v>
      </c>
      <c r="D4" s="7" t="n">
        <v>-5533373</v>
      </c>
      <c r="E4" s="7" t="n">
        <v>-3288663</v>
      </c>
    </row>
    <row r="5" spans="1:5">
      <c r="A5" s="3" t="s">
        <v>81</v>
      </c>
    </row>
    <row r="6" spans="1:5">
      <c r="A6" s="4" t="s">
        <v>82</v>
      </c>
      <c r="B6" s="5" t="n">
        <v>-1508</v>
      </c>
      <c r="C6" s="5" t="n">
        <v>300</v>
      </c>
      <c r="D6" s="5" t="n">
        <v>-1243</v>
      </c>
      <c r="E6" s="5" t="n">
        <v>1944</v>
      </c>
    </row>
    <row r="7" spans="1:5">
      <c r="A7" s="4" t="s">
        <v>83</v>
      </c>
      <c r="B7" s="5" t="n">
        <v>-1508</v>
      </c>
      <c r="C7" s="5" t="n">
        <v>300</v>
      </c>
      <c r="D7" s="5" t="n">
        <v>-1243</v>
      </c>
      <c r="E7" s="5" t="n">
        <v>1944</v>
      </c>
    </row>
    <row r="8" spans="1:5">
      <c r="A8" s="4" t="s">
        <v>84</v>
      </c>
      <c r="B8" s="7" t="n">
        <v>-2030660</v>
      </c>
      <c r="C8" s="7" t="n">
        <v>-1281846</v>
      </c>
      <c r="D8" s="7" t="n">
        <v>-5534616</v>
      </c>
      <c r="E8" s="7" t="n">
        <v>-328671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5</v>
      </c>
      <c r="B1" s="2" t="s">
        <v>1</v>
      </c>
    </row>
    <row r="2" spans="1:3">
      <c r="B2" s="2" t="s">
        <v>2</v>
      </c>
      <c r="C2" s="2" t="s">
        <v>61</v>
      </c>
    </row>
    <row r="3" spans="1:3">
      <c r="A3" s="3" t="s">
        <v>86</v>
      </c>
    </row>
    <row r="4" spans="1:3">
      <c r="A4" s="4" t="s">
        <v>75</v>
      </c>
      <c r="B4" s="7" t="n">
        <v>-5533373</v>
      </c>
      <c r="C4" s="7" t="n">
        <v>-3288663</v>
      </c>
    </row>
    <row r="5" spans="1:3">
      <c r="A5" s="3" t="s">
        <v>87</v>
      </c>
    </row>
    <row r="6" spans="1:3">
      <c r="A6" s="4" t="s">
        <v>88</v>
      </c>
      <c r="B6" s="5" t="n">
        <v>201576</v>
      </c>
      <c r="C6" s="5" t="n">
        <v>72950</v>
      </c>
    </row>
    <row r="7" spans="1:3">
      <c r="A7" s="4" t="s">
        <v>89</v>
      </c>
      <c r="B7" s="5" t="n">
        <v>488290</v>
      </c>
      <c r="C7" s="5" t="n">
        <v>191680</v>
      </c>
    </row>
    <row r="8" spans="1:3">
      <c r="A8" s="4" t="s">
        <v>90</v>
      </c>
      <c r="B8" s="5" t="n">
        <v>766382</v>
      </c>
      <c r="C8" s="5" t="n">
        <v>456002</v>
      </c>
    </row>
    <row r="9" spans="1:3">
      <c r="A9" s="3" t="s">
        <v>91</v>
      </c>
    </row>
    <row r="10" spans="1:3">
      <c r="A10" s="4" t="s">
        <v>92</v>
      </c>
      <c r="B10" s="5" t="n">
        <v>65405</v>
      </c>
      <c r="C10" s="5" t="n">
        <v>88828</v>
      </c>
    </row>
    <row r="11" spans="1:3">
      <c r="A11" s="4" t="s">
        <v>93</v>
      </c>
      <c r="B11" s="5" t="n">
        <v>-60008</v>
      </c>
      <c r="C11" s="5" t="n">
        <v>98991</v>
      </c>
    </row>
    <row r="12" spans="1:3">
      <c r="A12" s="4" t="s">
        <v>94</v>
      </c>
      <c r="B12" s="5" t="n">
        <v>66916</v>
      </c>
      <c r="C12" s="5" t="n">
        <v>-8363</v>
      </c>
    </row>
    <row r="13" spans="1:3">
      <c r="A13" s="4" t="s">
        <v>95</v>
      </c>
      <c r="B13" s="5" t="n">
        <v>300000</v>
      </c>
      <c r="C13" s="5" t="n">
        <v>0</v>
      </c>
    </row>
    <row r="14" spans="1:3">
      <c r="A14" s="4" t="s">
        <v>96</v>
      </c>
      <c r="B14" s="5" t="n">
        <v>0</v>
      </c>
      <c r="C14" s="5" t="n">
        <v>-150000</v>
      </c>
    </row>
    <row r="15" spans="1:3">
      <c r="A15" s="4" t="s">
        <v>97</v>
      </c>
      <c r="B15" s="5" t="n">
        <v>-3704812</v>
      </c>
      <c r="C15" s="5" t="n">
        <v>-2538575</v>
      </c>
    </row>
    <row r="16" spans="1:3">
      <c r="A16" s="3" t="s">
        <v>98</v>
      </c>
    </row>
    <row r="17" spans="1:3">
      <c r="A17" s="4" t="s">
        <v>99</v>
      </c>
      <c r="B17" s="5" t="n">
        <v>0</v>
      </c>
      <c r="C17" s="5" t="n">
        <v>0</v>
      </c>
    </row>
    <row r="18" spans="1:3">
      <c r="A18" s="3" t="s">
        <v>100</v>
      </c>
    </row>
    <row r="19" spans="1:3">
      <c r="A19" s="4" t="s">
        <v>101</v>
      </c>
      <c r="B19" s="5" t="n">
        <v>1751409</v>
      </c>
      <c r="C19" s="5" t="n">
        <v>3080883</v>
      </c>
    </row>
    <row r="20" spans="1:3">
      <c r="A20" s="4" t="s">
        <v>102</v>
      </c>
      <c r="B20" s="5" t="n">
        <v>1751409</v>
      </c>
      <c r="C20" s="5" t="n">
        <v>3080883</v>
      </c>
    </row>
    <row r="21" spans="1:3">
      <c r="A21" s="4" t="s">
        <v>103</v>
      </c>
      <c r="B21" s="5" t="n">
        <v>-2979</v>
      </c>
      <c r="C21" s="5" t="n">
        <v>1138</v>
      </c>
    </row>
    <row r="22" spans="1:3">
      <c r="A22" s="4" t="s">
        <v>104</v>
      </c>
      <c r="B22" s="5" t="n">
        <v>-1956382</v>
      </c>
      <c r="C22" s="5" t="n">
        <v>543446</v>
      </c>
    </row>
    <row r="23" spans="1:3">
      <c r="A23" s="4" t="s">
        <v>105</v>
      </c>
      <c r="B23" s="5" t="n">
        <v>3464229</v>
      </c>
      <c r="C23" s="5" t="n">
        <v>1920825</v>
      </c>
    </row>
    <row r="24" spans="1:3">
      <c r="A24" s="4" t="s">
        <v>106</v>
      </c>
      <c r="B24" s="5" t="n">
        <v>1507847</v>
      </c>
      <c r="C24" s="5" t="n">
        <v>2464271</v>
      </c>
    </row>
    <row r="25" spans="1:3">
      <c r="A25" s="3" t="s">
        <v>107</v>
      </c>
    </row>
    <row r="26" spans="1:3">
      <c r="A26" s="4" t="s">
        <v>108</v>
      </c>
      <c r="B26" s="7" t="n">
        <v>0</v>
      </c>
      <c r="C26" s="7" t="n">
        <v>105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9</v>
      </c>
      <c r="B1" s="2" t="s">
        <v>1</v>
      </c>
    </row>
    <row r="2" spans="1:2">
      <c r="B2" s="2" t="s">
        <v>2</v>
      </c>
    </row>
    <row r="3" spans="1:2">
      <c r="A3" s="3" t="s">
        <v>110</v>
      </c>
    </row>
    <row r="4" spans="1:2">
      <c r="A4" s="4" t="s">
        <v>111</v>
      </c>
      <c r="B4" s="4" t="s">
        <v>11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13</v>
      </c>
      <c r="B1" s="2" t="s">
        <v>1</v>
      </c>
    </row>
    <row r="2" spans="1:2">
      <c r="B2" s="2" t="s">
        <v>2</v>
      </c>
    </row>
    <row r="3" spans="1:2">
      <c r="A3" s="3" t="s">
        <v>114</v>
      </c>
    </row>
    <row r="4" spans="1:2">
      <c r="A4" s="4" t="s">
        <v>115</v>
      </c>
      <c r="B4" s="4" t="s">
        <v>11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17</v>
      </c>
      <c r="B1" s="2" t="s">
        <v>1</v>
      </c>
    </row>
    <row r="2" spans="1:2">
      <c r="B2" s="2" t="s">
        <v>2</v>
      </c>
    </row>
    <row r="3" spans="1:2">
      <c r="A3" s="3" t="s">
        <v>118</v>
      </c>
    </row>
    <row r="4" spans="1:2">
      <c r="A4" s="4" t="s">
        <v>119</v>
      </c>
      <c r="B4" s="4" t="s">
        <v>12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9T16:37:08Z</dcterms:created>
  <dcterms:modified xmlns:dcterms="http://purl.org/dc/terms/" xmlns:xsi="http://www.w3.org/2001/XMLSchema-instance" xsi:type="dcterms:W3CDTF">2018-03-19T16:37:08Z</dcterms:modified>
</cp:coreProperties>
</file>